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Notes Payable" sheetId="9" state="visible" r:id="rId9"/>
    <sheet xmlns:r="http://schemas.openxmlformats.org/officeDocument/2006/relationships" name="Royalties and Fees" sheetId="10" state="visible" r:id="rId10"/>
    <sheet xmlns:r="http://schemas.openxmlformats.org/officeDocument/2006/relationships" name="Liabilities for Leased Faciliti" sheetId="11" state="visible" r:id="rId11"/>
    <sheet xmlns:r="http://schemas.openxmlformats.org/officeDocument/2006/relationships" name="Income Taxes" sheetId="12" state="visible" r:id="rId12"/>
    <sheet xmlns:r="http://schemas.openxmlformats.org/officeDocument/2006/relationships" name="Common Stock" sheetId="13" state="visible" r:id="rId13"/>
    <sheet xmlns:r="http://schemas.openxmlformats.org/officeDocument/2006/relationships" name="Statements of Financial Account" sheetId="14" state="visible" r:id="rId14"/>
    <sheet xmlns:r="http://schemas.openxmlformats.org/officeDocument/2006/relationships" name="Contingencies" sheetId="15" state="visible" r:id="rId15"/>
    <sheet xmlns:r="http://schemas.openxmlformats.org/officeDocument/2006/relationships" name="Certain Relationships and Relat" sheetId="16" state="visible" r:id="rId16"/>
    <sheet xmlns:r="http://schemas.openxmlformats.org/officeDocument/2006/relationships" name="Unaudited Quarterly Financial I"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Tables)" sheetId="20" state="visible" r:id="rId20"/>
    <sheet xmlns:r="http://schemas.openxmlformats.org/officeDocument/2006/relationships" name="Common Stock (Tables)" sheetId="21" state="visible" r:id="rId21"/>
    <sheet xmlns:r="http://schemas.openxmlformats.org/officeDocument/2006/relationships" name="Unaudited Quarterly Financial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Notes Payable (Details)" sheetId="25" state="visible" r:id="rId25"/>
    <sheet xmlns:r="http://schemas.openxmlformats.org/officeDocument/2006/relationships" name="Notes Payable (Details 1)" sheetId="26" state="visible" r:id="rId26"/>
    <sheet xmlns:r="http://schemas.openxmlformats.org/officeDocument/2006/relationships" name="Note payable (Details Narrative" sheetId="27" state="visible" r:id="rId27"/>
    <sheet xmlns:r="http://schemas.openxmlformats.org/officeDocument/2006/relationships" name="Royalties and Fees (Details Nar" sheetId="28" state="visible" r:id="rId28"/>
    <sheet xmlns:r="http://schemas.openxmlformats.org/officeDocument/2006/relationships" name="Liabilities for Leased Facili_2" sheetId="29" state="visible" r:id="rId29"/>
    <sheet xmlns:r="http://schemas.openxmlformats.org/officeDocument/2006/relationships" name="Income Taxes (Details Narrative" sheetId="30" state="visible" r:id="rId30"/>
    <sheet xmlns:r="http://schemas.openxmlformats.org/officeDocument/2006/relationships" name="Common Stock (Details)" sheetId="31" state="visible" r:id="rId31"/>
    <sheet xmlns:r="http://schemas.openxmlformats.org/officeDocument/2006/relationships" name="Common Stock (Details 1)" sheetId="32" state="visible" r:id="rId32"/>
    <sheet xmlns:r="http://schemas.openxmlformats.org/officeDocument/2006/relationships" name="Common Stock (Details 2)" sheetId="33" state="visible" r:id="rId33"/>
    <sheet xmlns:r="http://schemas.openxmlformats.org/officeDocument/2006/relationships" name="Common Stock (Details 3)" sheetId="34" state="visible" r:id="rId34"/>
    <sheet xmlns:r="http://schemas.openxmlformats.org/officeDocument/2006/relationships" name="Common Stock (Details Narrative" sheetId="35" state="visible" r:id="rId35"/>
    <sheet xmlns:r="http://schemas.openxmlformats.org/officeDocument/2006/relationships" name="Statements of Financial Accou_2" sheetId="36" state="visible" r:id="rId36"/>
    <sheet xmlns:r="http://schemas.openxmlformats.org/officeDocument/2006/relationships" name="Certain Relationships and Rel_2" sheetId="37" state="visible" r:id="rId37"/>
    <sheet xmlns:r="http://schemas.openxmlformats.org/officeDocument/2006/relationships" name="Unaudited Quarterly Financial_3" sheetId="38" state="visible" r:id="rId3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NOBLE ROMAN’S, INC.</t>
        </is>
      </c>
      <c r="C4" s="4" t="inlineStr">
        <is>
          <t xml:space="preserve"> </t>
        </is>
      </c>
      <c r="D4" s="4" t="inlineStr">
        <is>
          <t xml:space="preserve"> </t>
        </is>
      </c>
    </row>
    <row r="5">
      <c r="A5" s="4" t="inlineStr">
        <is>
          <t>Entity Central Index Key</t>
        </is>
      </c>
      <c r="B5" s="4" t="inlineStr">
        <is>
          <t>000070900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2215512</v>
      </c>
      <c r="D19" s="4" t="inlineStr">
        <is>
          <t xml:space="preserve"> </t>
        </is>
      </c>
    </row>
    <row r="20">
      <c r="A20" s="4" t="inlineStr">
        <is>
          <t>Entity Public Float</t>
        </is>
      </c>
      <c r="B20" s="4" t="inlineStr">
        <is>
          <t xml:space="preserve"> </t>
        </is>
      </c>
      <c r="C20" s="4" t="inlineStr">
        <is>
          <t xml:space="preserve"> </t>
        </is>
      </c>
      <c r="D20" s="6" t="n">
        <v>3.4</v>
      </c>
    </row>
    <row r="21">
      <c r="A21" s="4" t="inlineStr">
        <is>
          <t>Entity File Number</t>
        </is>
      </c>
      <c r="B21" s="4" t="inlineStr">
        <is>
          <t>0-11104</t>
        </is>
      </c>
      <c r="C21" s="4" t="inlineStr">
        <is>
          <t xml:space="preserve"> </t>
        </is>
      </c>
      <c r="D21" s="4" t="inlineStr">
        <is>
          <t xml:space="preserve"> </t>
        </is>
      </c>
    </row>
    <row r="22">
      <c r="A22" s="4" t="inlineStr">
        <is>
          <t>Entity Incorporation State Country Code</t>
        </is>
      </c>
      <c r="B22" s="4" t="inlineStr">
        <is>
          <t>IN</t>
        </is>
      </c>
      <c r="C22" s="4" t="inlineStr">
        <is>
          <t xml:space="preserve"> </t>
        </is>
      </c>
      <c r="D22" s="4" t="inlineStr">
        <is>
          <t xml:space="preserve"> </t>
        </is>
      </c>
    </row>
    <row r="23">
      <c r="A23" s="4" t="inlineStr">
        <is>
          <t>Entity Tax Identification Number</t>
        </is>
      </c>
      <c r="B23" s="4" t="inlineStr">
        <is>
          <t>35-1281154</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Address Address Line 1</t>
        </is>
      </c>
      <c r="B26" s="4" t="inlineStr">
        <is>
          <t>6612 E</t>
        </is>
      </c>
      <c r="C26" s="4" t="inlineStr">
        <is>
          <t xml:space="preserve"> </t>
        </is>
      </c>
      <c r="D26" s="4" t="inlineStr">
        <is>
          <t xml:space="preserve"> </t>
        </is>
      </c>
    </row>
    <row r="27">
      <c r="A27" s="4" t="inlineStr">
        <is>
          <t>Entity Address Address Line 2</t>
        </is>
      </c>
      <c r="B27" s="4" t="inlineStr">
        <is>
          <t>75th Street</t>
        </is>
      </c>
      <c r="C27" s="4" t="inlineStr">
        <is>
          <t xml:space="preserve"> </t>
        </is>
      </c>
      <c r="D27" s="4" t="inlineStr">
        <is>
          <t xml:space="preserve"> </t>
        </is>
      </c>
    </row>
    <row r="28">
      <c r="A28" s="4" t="inlineStr">
        <is>
          <t>Entity Address Address Line 3</t>
        </is>
      </c>
      <c r="B28" s="4" t="inlineStr">
        <is>
          <t>Suite 450</t>
        </is>
      </c>
      <c r="C28" s="4" t="inlineStr">
        <is>
          <t xml:space="preserve"> </t>
        </is>
      </c>
      <c r="D28" s="4" t="inlineStr">
        <is>
          <t xml:space="preserve"> </t>
        </is>
      </c>
    </row>
    <row r="29">
      <c r="A29" s="4" t="inlineStr">
        <is>
          <t>Entity Address City Or Town</t>
        </is>
      </c>
      <c r="B29" s="4" t="inlineStr">
        <is>
          <t>Indianapolis</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Entity Address State Or Province</t>
        </is>
      </c>
      <c r="B31" s="4" t="inlineStr">
        <is>
          <t>IN</t>
        </is>
      </c>
      <c r="C31" s="4" t="inlineStr">
        <is>
          <t xml:space="preserve"> </t>
        </is>
      </c>
      <c r="D31" s="4" t="inlineStr">
        <is>
          <t xml:space="preserve"> </t>
        </is>
      </c>
    </row>
    <row r="32">
      <c r="A32" s="4" t="inlineStr">
        <is>
          <t>City Area Code</t>
        </is>
      </c>
      <c r="B32" s="4" t="inlineStr">
        <is>
          <t>317</t>
        </is>
      </c>
      <c r="C32" s="4" t="inlineStr">
        <is>
          <t xml:space="preserve"> </t>
        </is>
      </c>
      <c r="D32" s="4" t="inlineStr">
        <is>
          <t xml:space="preserve"> </t>
        </is>
      </c>
    </row>
    <row r="33">
      <c r="A33" s="4" t="inlineStr">
        <is>
          <t>Local Phone Number</t>
        </is>
      </c>
      <c r="B33" s="4" t="inlineStr">
        <is>
          <t>634-3377</t>
        </is>
      </c>
      <c r="C33" s="4" t="inlineStr">
        <is>
          <t xml:space="preserve"> </t>
        </is>
      </c>
      <c r="D33" s="4" t="inlineStr">
        <is>
          <t xml:space="preserve"> </t>
        </is>
      </c>
    </row>
    <row r="34">
      <c r="A34" s="4" t="inlineStr">
        <is>
          <t>Auditor Location</t>
        </is>
      </c>
      <c r="B34" s="4" t="inlineStr">
        <is>
          <t>Indianapolis, Indiana</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Address Postal Zip Code</t>
        </is>
      </c>
      <c r="B36" s="4" t="inlineStr">
        <is>
          <t>46250</t>
        </is>
      </c>
      <c r="C36" s="4" t="inlineStr">
        <is>
          <t xml:space="preserve"> </t>
        </is>
      </c>
      <c r="D36" s="4" t="inlineStr">
        <is>
          <t xml:space="preserve"> </t>
        </is>
      </c>
    </row>
    <row r="37">
      <c r="A37" s="4" t="inlineStr">
        <is>
          <t>Auditor Name</t>
        </is>
      </c>
      <c r="B37" s="4" t="inlineStr">
        <is>
          <t>Somerset CPA’s, P.C.</t>
        </is>
      </c>
      <c r="C37" s="4" t="inlineStr">
        <is>
          <t xml:space="preserve"> </t>
        </is>
      </c>
      <c r="D37" s="4" t="inlineStr">
        <is>
          <t xml:space="preserve"> </t>
        </is>
      </c>
    </row>
    <row r="38">
      <c r="A38" s="4" t="inlineStr">
        <is>
          <t>Auditor Firm Id</t>
        </is>
      </c>
      <c r="B38" s="4" t="inlineStr">
        <is>
          <t>75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oyalties and Fees</t>
        </is>
      </c>
      <c r="B1" s="2" t="inlineStr">
        <is>
          <t>12 Months Ended</t>
        </is>
      </c>
    </row>
    <row r="2">
      <c r="B2" s="2" t="inlineStr">
        <is>
          <t>Dec. 31, 2022</t>
        </is>
      </c>
    </row>
    <row r="3">
      <c r="A3" s="3" t="inlineStr">
        <is>
          <t>Royalties and Fees</t>
        </is>
      </c>
      <c r="B3" s="4" t="inlineStr">
        <is>
          <t xml:space="preserve"> </t>
        </is>
      </c>
    </row>
    <row r="4">
      <c r="A4" s="4" t="inlineStr">
        <is>
          <t>Royalties and Fees</t>
        </is>
      </c>
      <c r="B4" s="4" t="inlineStr">
        <is>
          <t>Note 4: Royalties and Fees Approximately $198,000, $204,000 and $293,500 are included in 2020, 2021 and 2022, respectively, royalties and fees in the Consolidated Statements of Operations for amortized initial franchise fees. Also included in royalties and fees were approximately $45,000, $32,000 and $61,000 in 2020, 2021 and 2022, respectively, for equipment commissions. Most of the cost for the services required to be performed by the Company are incurred prior to the franchise fee income being recorded which is based on contractual liability for the franchisee. Such incremental costs, include training, design and related travel cost to new franchises. The deferred contract income and costs approximated $810,000 on December 31, 2021 and $934,000 on December 31, 2022. In conjunction with the development of Noble Roman’s Pizza and Tuscano’s Italian Style Subs, the Company has devised its own recipes for many of the ingredients that go into the making of its products (“Proprietary Products”). The Company contracts with various manufacturers to manufacture its Proprietary Products in accordance with the Company’s recipes and formulas and to sell those products to authorized distributors at a contract price which includes an allowance for use of the Company’s recipes. The manufacturing contracts also require the manufacturers to hold those allowances in trust and to remit those allowances to the Company on a periodic basis, usually monthly. The Company recognizes those allowances in revenue as earned based on sales reports from the distributors. During the 12-month period ended December 31, 2022 there were no company-operated or franchised Craft Pizza &amp; Pub restaurants opened or closed. During the same twelve-month period there were 31 new non-traditional outlets opened and seven non-traditional outlets 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ies for Leased Facilities</t>
        </is>
      </c>
      <c r="B1" s="2" t="inlineStr">
        <is>
          <t>12 Months Ended</t>
        </is>
      </c>
    </row>
    <row r="2">
      <c r="B2" s="2" t="inlineStr">
        <is>
          <t>Dec. 31, 2022</t>
        </is>
      </c>
    </row>
    <row r="3">
      <c r="A3" s="3" t="inlineStr">
        <is>
          <t>Liabilities for Leased Facilities</t>
        </is>
      </c>
      <c r="B3" s="4" t="inlineStr">
        <is>
          <t xml:space="preserve"> </t>
        </is>
      </c>
    </row>
    <row r="4">
      <c r="A4" s="4" t="inlineStr">
        <is>
          <t>Liabilities for Leased Facilities</t>
        </is>
      </c>
      <c r="B4" s="4" t="inlineStr">
        <is>
          <t>Note 5: Liabilities for Leased Facilities The Company has future obligations of $15.31 million under long-term debt and current operating leases as follows: due in less than one year $1.6 million, due in one to three years $11.15 million, due in three to five years $1.61 million and due in more than five years $953,000. To implement the new accounting policies for leases, the Company used a weighted average discount rate of 7% and the weighted average lease term of 7.3 years. The Company recorded $18,775 more in lease expense than cash actually paid in 2022 for th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6: Income Taxes The Company had deferred tax assets, as a result of prior operating losses, of $3.2 million at December 31, 2021 and $3.4 million at December 31, 2022. The net operating loss carry-forward is approximately $12.6 million so the Company will have no obligation to pay income tax on income up to the amount of that operating loss carry-forward, prior to its expi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Note 7: Common Stock As of December 31, 2022, outstanding were $625,000 principal amount of Notes convertible into Common Stock at $0.50 per share and warrants to purchase 775,000 shares with an exercise price of $0.57 per share. During 2022, all of those Notes were extended excepted for Notes with outstanding principal of $150,000. The unextended Notes matured, and accompanying Warrants expired, January 31, 2023, but cannot be repaid until the Corbel Note is repaid. The Company issued to the Purchaser the Corbel Warrant to purchase up to 2,250,000 shares of Common Stock, as described in Note 3 of these notes to the Company’s consolidated financial statements. The Company has an incentive stock option plan for key employees, officers and directors. The options are generally exercisable three years after the date of grant and expire ten years after the date of grant. The option prices are the fair market value of the stock at the date of grant. At December 31, 2022, the Company had the following employee stock options outstanding: # Common Shares Issuable Exercise Price 1,756,167 $ 0.58 722,500 1.00 280,000 0.53 35,000 0.50 372,500 0.51 330,000 0.623 472,000 0.60 403,000 0.40 438,500 0.70 520,000 0.22 As of December 31, 2022, options for 4,141,167 shares were exercisable. The Company adopted the modified prospective method to account for stock option grants, which does not require restatement of prior periods. Under the modified prospective method, the Company is required to record compensation expense for all awards granted after the date of adoption and for the unvested portion of previously granted awards that remain outstanding at the date of adoption, net of an estimate of expected forfeitures. Compensation expense is based on the estimated fair values of stock options determined on the date of grant and is recognized over the related vesting period, net of an estimate of expected forfeitures which is based on historical forfeitures. The Company estimates the fair value of its option awards on the date of grant using the Black-Scholes option pricing model. The risk-free interest rate is based on external data while all other assumptions are determined based on the Company’s historical experience with stock options. The following assumptions were used for grants in 2020, 2021 and 2022: Expected volatility 20% Expected dividend yield None Expected term (in years) 3 Risk-free interest rate 1.68 to 2.82% The following table sets forth the number of options outstanding as of December 31, 2019, 2020, 2021 and 2022 and the number of options granted, exercised or forfeited during the years ended December 31, 2020, 2021 and 2022: Balance of employee stock options outstanding as of 12/31/19 3,978,167 Stock options granted during the year ended 12/31/20 443,500 Stock options exercised during the year ended 12/31/20 0 Stock options forfeited during the year ended 12/31/20 0 Balance of employee stock options outstanding as of 12/31/20 4,421,667 Stock options granted during the year ended 12/31/21 463,500 Stock options exercised during the year ended 12/31/21 0 Stock options forfeited during the year ended 12/31/21 (30,000 ) Balance of employee stock options outstanding as of 12/31/21 4,855,167 Stock options granted during the year ended 12/31/22 520,000 Stock options exercised during the year ended 12/31/22 0 Stock options forfeited during the year ended 12/31/22 59,000 Balance of employee stock options outstanding as of 12/31/22 5,316,167 The following table sets forth the number of non-vested options outstanding as of December 31, 2019, 2020, 2021 and 2022, and the number of stock options granted, vested and forfeited during the years ended December 31, 2020, 2021and 2022. Balance of employee non-vested stock options outstanding as of 12/31/19 731,336 Stock options granted during the year ended 12/31/20 443,500 Stock options vested during the year ended 12/31/20 (212,500 ) Stock options forfeited during the year ended 12/31/20 0 Balance of employee non-vested stock options outstanding as of 12/31/20 962,336 Stock options granted during the year ended 12/31/21 463,500 Stock options vested during the year ended 12/31/21 (354,336 ) Stock options forfeited during the year ended 12/31/21 (30,000 ) Balance of employee non-vested stock options outstanding as of 12/31/21 1,041,500 Stock options granted during the year ended 12/31/22 520,000 Stock options vested during the year ended 12/31/22 (327,500 ) Stock options forfeited during the year ended 12/31/22 (59,000 ) Balance of employee non-vested stock options outstanding as of 12/31/22 1,175,000 The weighted average grant date fair value of employee stock options granted during 2020 was $0.40, during 2021 was 0.70 and during 2022 was $0.22. Total compensation cost recognized for share-based payment arrangements was $21,536 in 2020 with a tax benefit of $5,168, $28,119 in 2021 with a tax benefit of $6,861 and $28,168 in 2022 with a tax benefit of $6,873. As of December 31, 2022, total unamortized compensation cost related to options was $26,106, which will be recognized as compensation cost over the next six to 36 months. No cash was used to settle equity instruments under share-based payment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ements of Financial Accounting Standards</t>
        </is>
      </c>
      <c r="B1" s="2" t="inlineStr">
        <is>
          <t>12 Months Ended</t>
        </is>
      </c>
    </row>
    <row r="2">
      <c r="B2" s="2" t="inlineStr">
        <is>
          <t>Dec. 31, 2022</t>
        </is>
      </c>
    </row>
    <row r="3">
      <c r="A3" s="3" t="inlineStr">
        <is>
          <t>Statements of Financial Accounting Standards</t>
        </is>
      </c>
      <c r="B3" s="4" t="inlineStr">
        <is>
          <t xml:space="preserve"> </t>
        </is>
      </c>
    </row>
    <row r="4">
      <c r="A4" s="4" t="inlineStr">
        <is>
          <t>Statements of Financial Accounting Standards</t>
        </is>
      </c>
      <c r="B4" s="4" t="inlineStr">
        <is>
          <t>Note 8: Statements of Financial Accounting Standards The Company does not believe that the recently issued Statements of Financial Accounting Standards will have any material impact on the Company’s Consolidated Statements of Operations or its Consolidated Balance Sheets. In June 2016, the FASB issued Accounting Standards Update 2016-13 “Financial instruments - Credit Losses (Topic 326) measurement of credit losses on financial instruments” which introduces a forward-looking approach, based on expected losses, to estimate credit losses on certain types of financial instruments, including trade and other receivables. The estimate of expected credit losses will require entities to incorporate considerations of historical information, current information and reasonable and supportable forecast. As a result these changes may result in earlier recognition of credit losses. This accounting standard updates also expands the disclosure requirements to enable users of financial statements to understand the entities assumptions, models and methods of estimating expected credit losses. This guidance is effective for fiscal years beginning after December 15, 2022. The Company is currently evaluating the impact of this accounting standards up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Note 9: Contingencies The Company, from time to time, is or may become involved in litigation or regulatory proceedings arising out of its normal business operations. Currently, there are no such pending proceedings which the Company considers to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2</t>
        </is>
      </c>
    </row>
    <row r="3">
      <c r="A3" s="3" t="inlineStr">
        <is>
          <t>Certain Relationships and Related Transactions</t>
        </is>
      </c>
      <c r="B3" s="4" t="inlineStr">
        <is>
          <t xml:space="preserve"> </t>
        </is>
      </c>
    </row>
    <row r="4">
      <c r="A4" s="4" t="inlineStr">
        <is>
          <t>Certain Relationships and Related Transactions</t>
        </is>
      </c>
      <c r="B4" s="4" t="inlineStr">
        <is>
          <t>Note 10: Certain Relationships and Related Transactions The following is a summary of transactions to which the Company and certain officers and directors of the Company are a party or have a financial interest. The Board of Directors of the Company has adopted a policy that all transactions between the Company and its officers, directors, principal shareholders and other affiliates must be approved by a majority of the Company’s disinterested directors, and be conducted on terms no less favorable to the Company than could be obtained from unaffiliated third parties. Of the 48 Units sold in the private placement which began in October 2016, three Units were purchased by Paul W. Mobley, Executive Chairman,and four Units were purchased by Marcel Herbst, Director. Each Unit consists of a Note in the principal amount of $50,000 and a Warrant to purchase 50,000 shares of the Company’s Common Stock. These transactions were all completed on the same terms and conditions as all of the independent investors who purchased the other 41Units. The Notes, at the time of issue, were to mature three years after issue date. In late 2018, the Company sent an offer to each remaining Note holder offering to extend the maturity of the Notes to January 31, 2023. Holders of $775,000 in principal amount of the Notes accepted that offer of extension including the Notes held by Paul W. Mobley and Herbst Capital Management, LLC. In conjunction with the refinancing of the Company in February 2020, Notes held by Paul Mobley were included in the $1,275,000 in principal amount of Notes that were repaid out of the proceeds of the new finan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audited Quarterly Financial Information</t>
        </is>
      </c>
      <c r="B1" s="2" t="inlineStr">
        <is>
          <t>12 Months Ended</t>
        </is>
      </c>
    </row>
    <row r="2">
      <c r="B2" s="2" t="inlineStr">
        <is>
          <t>Dec. 31, 2022</t>
        </is>
      </c>
    </row>
    <row r="3">
      <c r="A3" s="3" t="inlineStr">
        <is>
          <t>Unaudited Quarterly Financial Information</t>
        </is>
      </c>
      <c r="B3" s="4" t="inlineStr">
        <is>
          <t xml:space="preserve"> </t>
        </is>
      </c>
    </row>
    <row r="4">
      <c r="A4" s="4" t="inlineStr">
        <is>
          <t>Unaudited Quarterly Financial Information</t>
        </is>
      </c>
      <c r="B4" s="4" t="inlineStr">
        <is>
          <t xml:space="preserve">Note 11: Unaudited Quarterly Financial Information 2022 Quarter Ended December 31 September 30 June 30 March 31 (in thousands, except per share data) Total revenue $ 3,329 $ 3,909 $ 3,750 $ 3,465 Operating income (loss) (395 ) 382 282 159 Net income (loss) before income taxes (953 ) 4 (66 ) (183 ) Net income (loss) (873 ) 4 (50 ) (137 ) Net income (loss) per common share Basic (0.05 ) (0.01 ) (0.01 ) (0.01 ) Diluted (0.05 ) (0.01 ) (0.01 ) (0.01 ) 2021 Quarter Ended December 31 September 30 June 30 March 31 (in thousands, except per share data) Total revenue $ 3,594 $ 3,424 $ 3,585 $ 3,282 Operating income (106 ) 264 424 1,162 Net income (loss)before income taxes (451 ) (79 ) 85 827 Net income (loss) (324 ) (79 ) 85 827 Net income (loss) per common share Basic (0.01 ) 0 0 0.04 Diluted (0.01 ) 0 0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Organization</t>
        </is>
      </c>
      <c r="B4" s="4" t="inlineStr">
        <is>
          <t>Organization: The Company, with two wholly-owned subsidiaries, sells and services franchises and licenses and operates Company-owned stand-alone restaurants and non-traditional foodservice operations under the trade names “Noble Roman’s Pizza”, “Noble Roman’s Craft Pizza &amp; Pub” and “Tuscano’s Italian Style Subs”. Unless the context otherwise indicates, reference to the “Company” are to Noble Roman’s, Inc. and its wholly-owned subsidiaries.</t>
        </is>
      </c>
    </row>
    <row r="5">
      <c r="A5" s="4" t="inlineStr">
        <is>
          <t>Principles of Consolidation</t>
        </is>
      </c>
      <c r="B5" s="4" t="inlineStr">
        <is>
          <t>Principles of Consolidation: The consolidated financial statements include the accounts of Noble Roman’s, Inc. and its wholly-owned subsidiaries, RH Roanoke, Inc. and Pizzaco, Inc. Inter-company balances and transactions have been eliminated in consolidation.</t>
        </is>
      </c>
    </row>
    <row r="6">
      <c r="A6" s="4" t="inlineStr">
        <is>
          <t>Inventories</t>
        </is>
      </c>
      <c r="B6" s="4" t="inlineStr">
        <is>
          <t>Inventories: Inventories consist of food, beverage, restaurant supplies, restaurant equipment and marketing materials and are stated at the lower of cost (first-in, first-out) or net realizable value.</t>
        </is>
      </c>
    </row>
    <row r="7">
      <c r="A7" s="4" t="inlineStr">
        <is>
          <t>Property and Equipment</t>
        </is>
      </c>
      <c r="B7" s="4" t="inlineStr">
        <is>
          <t>Property and Equipment: Equipment and leasehold improvements are stated at cost. Depreciation and amortization are computed on the straight-line method over the estimated useful lives ranging from five years to 20 years. Leasehold improvements are amortized over the shorter of estimated useful life or the term of the lease including likely renewals. Construction and equipment in progress are stated at cost for leasehold improvements, equipment for a new restaurant being constructed and for pre-opening costs of any restaurant not yet open as of the date of the statements.</t>
        </is>
      </c>
    </row>
    <row r="8">
      <c r="A8" s="4" t="inlineStr">
        <is>
          <t>Significant Accounting Policies</t>
        </is>
      </c>
      <c r="B8" s="4" t="inlineStr">
        <is>
          <t>Significant Accounting Policies: There have been no significant changes in the Company’s accounting policies from those disclosed in its Annual Report on Form 10-K for the year ended December 31, 2020.</t>
        </is>
      </c>
    </row>
    <row r="9">
      <c r="A9" s="4" t="inlineStr">
        <is>
          <t>Leases</t>
        </is>
      </c>
      <c r="B9" s="4" t="inlineStr">
        <is>
          <t>Leases: The Company determines if an arrangement is a lease at inception. Operating leases are included in right-of-use assets (“ROU”), and lease liability obligations are included in the Company’s balance sheets. ROU assets represent the Company’s right to use an underlying asset for the lease term and lease liability obligations represent its obligation to make lease payments arising from the lease. Operating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the commencement date in determining the present value of lease payments. The Company uses the implicit rate when readily determinable. The ROU asset also includes in the lease payments made and excludes lease incentives and lease direct costs. The Company’s lease term may include options to extend or terminate the lease when it is reasonably certain that the Company will exercise that option. Lease expense is recognized on a straight-line basis over the lease term. The Company adopted the new standard to all material leases existing on January 1, 2019 and recognized a cumulative effect adjustment to the opening balance of accumulated deficit on that date.</t>
        </is>
      </c>
    </row>
    <row r="10">
      <c r="A10" s="4" t="inlineStr">
        <is>
          <t>Cash and Cash Equivalents</t>
        </is>
      </c>
      <c r="B10" s="4" t="inlineStr">
        <is>
          <t>Cash and Cash Equivalents: Includes actual cash balance. The cash is not pledged nor are there any withdrawal restrictions.</t>
        </is>
      </c>
    </row>
    <row r="11">
      <c r="A11" s="4" t="inlineStr">
        <is>
          <t>Advertising Costs</t>
        </is>
      </c>
      <c r="B11" s="4" t="inlineStr">
        <is>
          <t>Advertising Costs: The Company records advertising costs consistent with the Financial Accounting Standards Board’s (the “FASB”) Accounting Standards Codification (“ASC”) “Other Expense” topic and “Advertising Costs” subtopic. This statement requires the Company to expense advertising production costs the first time the production material is used.</t>
        </is>
      </c>
    </row>
    <row r="12">
      <c r="A12" s="4" t="inlineStr">
        <is>
          <t>Fair Value Measurements and Disclosures</t>
        </is>
      </c>
      <c r="B12" s="4" t="inlineStr">
        <is>
          <t xml:space="preserve"> Fair Value Measurements and Disclosures: The Fair Value Measurements and Disclosures topic of the FASB’s ASC requires companies to determine fair value based on the price that would be received to sell the assets or paid to transfer to liability to a market participant. The fair value measurements and disclosure topic emphasis that fair value is a market based measurement, not an entity specific measurement. The guidance requires that assets and liabilities carried at fair value be classified and disclosed in one of the following categories: Level One: Quoted market prices in active markets for identical assets or liabilities. Level Two: Observable market–based inputs or unobservable inputs that are corroborated by market data. Level Three: Unobservable inputs that are not corroborated by market data.</t>
        </is>
      </c>
    </row>
    <row r="13">
      <c r="A13" s="4" t="inlineStr">
        <is>
          <t>Use of Estimates</t>
        </is>
      </c>
      <c r="B13" s="4" t="inlineStr">
        <is>
          <t>Use of Estimates: 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After a thorough review by management in 2018, the Company permanently wrote off $1.3 million and created an additional reserve for possible non-collection of $2.8 million. After a review in 2019 and also considering the impact of the COVID-19 pandemic, it was decided to add an additional reserve of $1.3 million for possible non-collections. In 2020, in light of the additional uncertainty created as a result of the COVID-19 pandemic, the Company decided to create a reserve for uncollectability on all long-term franchisee receivables. The Company will continue to pursue collection where circumstances are appropriate and all collections of these receivables in the future will result in additional income at the time received. The Company evaluates its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t>
        </is>
      </c>
    </row>
    <row r="14">
      <c r="A14" s="4" t="inlineStr">
        <is>
          <t>Debt Issuance Costs</t>
        </is>
      </c>
      <c r="B14" s="4" t="inlineStr">
        <is>
          <t>Debt Issuance Costs: Debt issuance cost is presented on the balance sheet as a direct reduction from the carrying amount of the associated liability. Debt issuance costs are amortized to interest expense ratably over the term of the applicable debt. The unamortized debt issuance cost at December 31, 2022 was $371,920.</t>
        </is>
      </c>
    </row>
    <row r="15">
      <c r="A15" s="4" t="inlineStr">
        <is>
          <t>Intangible Assets</t>
        </is>
      </c>
      <c r="B15" s="4" t="inlineStr">
        <is>
          <t>Intangible Assets: The Company recorded goodwill of $278,000 as a result of the acquisition of RH Roanoke, Inc. of certain assets of a former franchisee of the Company. Goodwill has an indeterminable life and is assessed for impairment at least annually and more frequently as triggering events may occur. In making this assessment, management relies on a number of factors including operating results, business plans, economic projections, anticipated future cash flows, and transactions and marketplace data. Any impairment losses determined to exist are recorded in the period the determination is made. There are inherent uncertainties related to these factors and management’s judgment is involved in performing goodwill and other intangible assets valuation analysis, thus there is risk that the carrying value of goodwill and other intangible assets may be overstated or understated. The Company has elected to perform the annual impairment assessment of recorded goodwill as of the end of the Company’s fiscal year. The results of this annual impairment assessment indicated that the fair value of the reporting unit as of December 31, 2022, exceeded the carrying or book value, including goodwill, and therefore recorded goodwill was not subject to impairment.</t>
        </is>
      </c>
    </row>
    <row r="16">
      <c r="A16" s="4" t="inlineStr">
        <is>
          <t>Royalties, Administrative and Franchise Fees</t>
        </is>
      </c>
      <c r="B16" s="4" t="inlineStr">
        <is>
          <t xml:space="preserve"> Royalties, Administrative and Franchise Fees: Royalties are generally recognized as income monthly based on a percentage of monthly sales of franchised or licensed restaurants and from audits and other inspections as they come due and payable by the franchisee. Fees from the retail products in grocery stores are recognized monthly based on the distributors’ sale of those retail products to the grocery stores or grocery store distributors. Administrative fees are recognized as income monthly as earned. The Company adopted Accounting Standards Update (“ASU”) 2014-09 effective January 2018 which did not materially affect the Company’s recognition of royalties, fees from the sale of retail products in grocery stores, administrative fees or sales from Company-owned restaurants. However, initial franchise fees and related contract costs are now deferred and amortized on a straight-line basis over the term of the franchise agreements, generally five to ten years. The effect to comparable periods within the financial statements is not material as the initial franchise fee for the non-traditional franchise is intended to defray the initial contract cost, and the franchise fees and contract costs initially incurred and paid approximate the relative amortized franchise fees and contract costs for those same periods.</t>
        </is>
      </c>
    </row>
    <row r="17">
      <c r="A17" s="4" t="inlineStr">
        <is>
          <t>Exit or Disposal Activities Related to Discontinued Operations</t>
        </is>
      </c>
      <c r="B17" s="4" t="inlineStr">
        <is>
          <t>Exit or Disposal Activities Related to Discontinued Operations: The Company records exit or disposal activity for discontinued operations when management commits to an exit or disposal plan and includes those charges under results of discontinued operations, as required by the ASC “Exit or Disposal Cost Obligations” topic.</t>
        </is>
      </c>
    </row>
    <row r="18">
      <c r="A18" s="4" t="inlineStr">
        <is>
          <t>Income Taxes</t>
        </is>
      </c>
      <c r="B18" s="4" t="inlineStr">
        <is>
          <t>Income Taxes: The Company provides for current and deferred income tax liabilities and assets utilizing an asset and liability approach along with a valuation allowance as appropriate. The Company evaluated its deferred tax assets in 2018 and determined that $1,422,960 of the deferred tax credits may expire in 2019 and 2020 before they are fully utilized, which increased the Company’s tax expense for 2018 and reduced the deferred tax credit on the balance sheet. The Company again evaluated its deferred tax assets in 2019 and determined that $1.7 million of its net operating loss carry-forward may expire before they are used resulting in an additional $400,000 in tax expense in 2019. In 2020, the Company again reviewed its deferred tax asset and determined that 2020 taxable income used up $267,528 and $572,400 deferred credits were expiring. The Company, at December 31, 2021 and December 31, 2022, had deferred tax assets on its balance sheet totaling $3.2 million and $3.5 million, respectively, after adding a tax benefit in 2022 of $142,135. Based on the Company’s review of its available tax credits and 2022 tax benefit, the Company believes it is more likely than not that the deferred tax assets will be utilized prior to their expiration. U.S. generally accepted accounting principles require the Company to examine its tax positions for uncertain positions. Management is not aware of any tax positions that are more likely than not to change in the next 12 months, or that would not sustain an examination by applicable taxing authorities. The Company’s policy is to recognize penalties and interest as incurred in its Consolidated Statements of Operations. None were included for the years ended December 31, 2020, 2021 and 2022. The Company’s federal and various state income tax returns for 2019 through 2021 are subject to examination by the applicable tax authorities, generally for three years after the later of the original or extended due date.</t>
        </is>
      </c>
    </row>
    <row r="19">
      <c r="A19" s="4" t="inlineStr">
        <is>
          <t>Basic and Diluted Net Income Per Share</t>
        </is>
      </c>
      <c r="B19" s="4" t="inlineStr">
        <is>
          <t>Basic and Diluted Net Income Per Share: Net income per share is based on the weighted average number of common shares outstanding during the respective year. When dilutive, stock options and warrants are included as share equivalents using the treasury stock method. The following table sets forth the calculation of basic and diluted loss per share for the year ended December 31, 2020: Income (Numerator) Shares (Denominator) Per Share Amount Net loss per share - basic Net loss $ (5,381,946 ) 22,215,512 $ (0.24 ) Effect of dilutive securities Options - - Convertible Notes 62,500 1,250,000 Diluted net loss per share Net loss (1) $ (5,319,446 ) 23,465,512 $ (0.24 ) (1) Net loss per share is shown the same as basic loss per share because the underlying dilutive securities have an anti-dilutive effect The following table sets forth the calculation of basic and diluted income per share for the year ended December 31, 2021: Income (Numerator) Shares (Denominator) Per Share Amount Net income per share – basic Net income $ 509,465 22,215,512 $ 0.02 Effect of dilutive securities Options - 176,166 Convertible Notes 62,500 1,250,000 Diluted net loss per share Net income $ 571,965 23,641,678 $ 0.02 The following table sets forth the calculation of basic and diluted income per share for the year ended December 31, 2022: Income (Numerator) Shares (Denominator) Per Share Amount Net income per share – basic Net income $ (1,056,070 ) 22,215,512 $ (0.05 ) Effect of dilutive securities Options - 47,038 Convertible Notes 62,500 1,250,000 Diluted net loss per share Net income $ (993,570 ) 23,512,550 $ (0.04 )</t>
        </is>
      </c>
    </row>
    <row r="20">
      <c r="A20" s="4" t="inlineStr">
        <is>
          <t>Subsequent Events</t>
        </is>
      </c>
      <c r="B20" s="4" t="inlineStr">
        <is>
          <t>Subsequent Events: The Company evaluated subsequent events through the date the consolidated statements were issued and filed with the Annual Report on Form 10-K. The ERC is a refundable tax credit that businesses can claim on qualified wages paid to employees. The program was introduced on March 27, 2020 in the CARES Act to incentivize employees to keep their employees on their payroll during the pandemic and economic shutdown. The credit applies to all qualified wages, including certain health plan expenses, paid during the period in which the operations were fully or partially suspended due to a government shutdown order or where there was significant decline in gross receip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c and diluted earnings per share</t>
        </is>
      </c>
      <c r="B4" s="4" t="inlineStr">
        <is>
          <t xml:space="preserve"> Income (Numerator) Shares (Denominator) Per Share Amount Net loss per share - basic Net loss $ (5,381,946 ) 22,215,512 $ (0.24 ) Effect of dilutive securities Options - - Convertible Notes 62,500 1,250,000 Diluted net loss per share Net loss (1) $ (5,319,446 ) 23,465,512 $ (0.24 ) Income (Numerator) Shares (Denominator) Per Share Amount Net income per share – basic Net income $ 509,465 22,215,512 $ 0.02 Effect of dilutive securities Options - 176,166 Convertible Notes 62,500 1,250,000 Diluted net loss per share Net income $ 571,965 23,641,678 $ 0.02 Income (Numerator) Shares (Denominator) Per Share Amount Net income per share – basic Net income $ (1,056,070 ) 22,215,512 $ (0.05 ) Effect of dilutive securities Options - 47,038 Convertible Notes 62,500 1,250,000 Diluted net loss per share Net income $ (993,570 ) 23,512,550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785522</v>
      </c>
      <c r="C3" s="7" t="n">
        <v>1263513</v>
      </c>
    </row>
    <row r="4">
      <c r="A4" s="4" t="inlineStr">
        <is>
          <t>Accounts receivable - net</t>
        </is>
      </c>
      <c r="B4" s="5" t="n">
        <v>824091</v>
      </c>
      <c r="C4" s="5" t="n">
        <v>904474</v>
      </c>
    </row>
    <row r="5">
      <c r="A5" s="4" t="inlineStr">
        <is>
          <t>Inventories</t>
        </is>
      </c>
      <c r="B5" s="5" t="n">
        <v>997868</v>
      </c>
      <c r="C5" s="5" t="n">
        <v>994085</v>
      </c>
    </row>
    <row r="6">
      <c r="A6" s="4" t="inlineStr">
        <is>
          <t>Prepaid expenses</t>
        </is>
      </c>
      <c r="B6" s="5" t="n">
        <v>424822</v>
      </c>
      <c r="C6" s="5" t="n">
        <v>415309</v>
      </c>
    </row>
    <row r="7">
      <c r="A7" s="4" t="inlineStr">
        <is>
          <t>Total current assets</t>
        </is>
      </c>
      <c r="B7" s="5" t="n">
        <v>3032303</v>
      </c>
      <c r="C7" s="5" t="n">
        <v>3577381</v>
      </c>
    </row>
    <row r="8">
      <c r="A8" s="3" t="inlineStr">
        <is>
          <t>Property and equipment:</t>
        </is>
      </c>
      <c r="B8" s="4" t="inlineStr">
        <is>
          <t xml:space="preserve"> </t>
        </is>
      </c>
      <c r="C8" s="4" t="inlineStr">
        <is>
          <t xml:space="preserve"> </t>
        </is>
      </c>
    </row>
    <row r="9">
      <c r="A9" s="4" t="inlineStr">
        <is>
          <t>Equipment</t>
        </is>
      </c>
      <c r="B9" s="5" t="n">
        <v>4351558</v>
      </c>
      <c r="C9" s="5" t="n">
        <v>4216246</v>
      </c>
    </row>
    <row r="10">
      <c r="A10" s="4" t="inlineStr">
        <is>
          <t>Leasehold improvements</t>
        </is>
      </c>
      <c r="B10" s="5" t="n">
        <v>3116030</v>
      </c>
      <c r="C10" s="5" t="n">
        <v>3065644</v>
      </c>
    </row>
    <row r="11">
      <c r="A11" s="4" t="inlineStr">
        <is>
          <t>Construction and equipment in progress</t>
        </is>
      </c>
      <c r="B11" s="5" t="n">
        <v>63097</v>
      </c>
      <c r="C11" s="5" t="n">
        <v>235051</v>
      </c>
    </row>
    <row r="12">
      <c r="A12" s="4" t="inlineStr">
        <is>
          <t>Property plant and equipment gross</t>
        </is>
      </c>
      <c r="B12" s="5" t="n">
        <v>7530685</v>
      </c>
      <c r="C12" s="5" t="n">
        <v>7516941</v>
      </c>
    </row>
    <row r="13">
      <c r="A13" s="4" t="inlineStr">
        <is>
          <t>Less accumulated depreciation and amortization</t>
        </is>
      </c>
      <c r="B13" s="5" t="n">
        <v>2817477</v>
      </c>
      <c r="C13" s="5" t="n">
        <v>2366927</v>
      </c>
    </row>
    <row r="14">
      <c r="A14" s="4" t="inlineStr">
        <is>
          <t>Net property and equipment</t>
        </is>
      </c>
      <c r="B14" s="5" t="n">
        <v>4713208</v>
      </c>
      <c r="C14" s="5" t="n">
        <v>5150014</v>
      </c>
    </row>
    <row r="15">
      <c r="A15" s="4" t="inlineStr">
        <is>
          <t>Deferred tax asset</t>
        </is>
      </c>
      <c r="B15" s="5" t="n">
        <v>3374841</v>
      </c>
      <c r="C15" s="5" t="n">
        <v>3232406</v>
      </c>
    </row>
    <row r="16">
      <c r="A16" s="4" t="inlineStr">
        <is>
          <t>Deferred contract costs</t>
        </is>
      </c>
      <c r="B16" s="5" t="n">
        <v>934036</v>
      </c>
      <c r="C16" s="5" t="n">
        <v>810044</v>
      </c>
    </row>
    <row r="17">
      <c r="A17" s="4" t="inlineStr">
        <is>
          <t>Goodwill</t>
        </is>
      </c>
      <c r="B17" s="5" t="n">
        <v>278466</v>
      </c>
      <c r="C17" s="5" t="n">
        <v>278466</v>
      </c>
    </row>
    <row r="18">
      <c r="A18" s="4" t="inlineStr">
        <is>
          <t>Operating lease right of use assets</t>
        </is>
      </c>
      <c r="B18" s="5" t="n">
        <v>5660155</v>
      </c>
      <c r="C18" s="5" t="n">
        <v>6003044</v>
      </c>
    </row>
    <row r="19">
      <c r="A19" s="4" t="inlineStr">
        <is>
          <t>Other assets including long-term portion of accounts receivable - net</t>
        </is>
      </c>
      <c r="B19" s="5" t="n">
        <v>350189</v>
      </c>
      <c r="C19" s="5" t="n">
        <v>324402</v>
      </c>
    </row>
    <row r="20">
      <c r="A20" s="4" t="inlineStr">
        <is>
          <t>Total assets</t>
        </is>
      </c>
      <c r="B20" s="5" t="n">
        <v>18343198</v>
      </c>
      <c r="C20" s="5" t="n">
        <v>19375757</v>
      </c>
    </row>
    <row r="21">
      <c r="A21" s="3" t="inlineStr">
        <is>
          <t>Current liabilities:</t>
        </is>
      </c>
      <c r="B21" s="4" t="inlineStr">
        <is>
          <t xml:space="preserve"> </t>
        </is>
      </c>
      <c r="C21" s="4" t="inlineStr">
        <is>
          <t xml:space="preserve"> </t>
        </is>
      </c>
    </row>
    <row r="22">
      <c r="A22" s="4" t="inlineStr">
        <is>
          <t>Accounts payable and accrued expenses</t>
        </is>
      </c>
      <c r="B22" s="5" t="n">
        <v>650582</v>
      </c>
      <c r="C22" s="5" t="n">
        <v>919157</v>
      </c>
    </row>
    <row r="23">
      <c r="A23" s="4" t="inlineStr">
        <is>
          <t>Current portion of operating lease liability</t>
        </is>
      </c>
      <c r="B23" s="5" t="n">
        <v>799164</v>
      </c>
      <c r="C23" s="5" t="n">
        <v>656146</v>
      </c>
    </row>
    <row r="24">
      <c r="A24" s="4" t="inlineStr">
        <is>
          <t>Current portion of Corbel loan payable</t>
        </is>
      </c>
      <c r="B24" s="5" t="n">
        <v>866667</v>
      </c>
      <c r="C24" s="5" t="n">
        <v>0</v>
      </c>
    </row>
    <row r="25">
      <c r="A25" s="4" t="inlineStr">
        <is>
          <t>Total current liabilities</t>
        </is>
      </c>
      <c r="B25" s="5" t="n">
        <v>2316413</v>
      </c>
      <c r="C25" s="5" t="n">
        <v>1575303</v>
      </c>
    </row>
    <row r="26">
      <c r="A26" s="3" t="inlineStr">
        <is>
          <t>Long-term obligations:</t>
        </is>
      </c>
      <c r="B26" s="4" t="inlineStr">
        <is>
          <t xml:space="preserve"> </t>
        </is>
      </c>
      <c r="C26" s="4" t="inlineStr">
        <is>
          <t xml:space="preserve"> </t>
        </is>
      </c>
    </row>
    <row r="27">
      <c r="A27" s="4" t="inlineStr">
        <is>
          <t>Loan payable to Corbel net of current portion</t>
        </is>
      </c>
      <c r="B27" s="5" t="n">
        <v>7470900</v>
      </c>
      <c r="C27" s="5" t="n">
        <v>7898941</v>
      </c>
    </row>
    <row r="28">
      <c r="A28" s="4" t="inlineStr">
        <is>
          <t>Corbel warrant value</t>
        </is>
      </c>
      <c r="B28" s="5" t="n">
        <v>29037</v>
      </c>
      <c r="C28" s="5" t="n">
        <v>29037</v>
      </c>
    </row>
    <row r="29">
      <c r="A29" s="4" t="inlineStr">
        <is>
          <t>Convertible notes payable</t>
        </is>
      </c>
      <c r="B29" s="5" t="n">
        <v>622864</v>
      </c>
      <c r="C29" s="5" t="n">
        <v>597229</v>
      </c>
    </row>
    <row r="30">
      <c r="A30" s="4" t="inlineStr">
        <is>
          <t>Operating lease liabilities - net of current portion</t>
        </is>
      </c>
      <c r="B30" s="5" t="n">
        <v>5103286</v>
      </c>
      <c r="C30" s="5" t="n">
        <v>5570639</v>
      </c>
    </row>
    <row r="31">
      <c r="A31" s="4" t="inlineStr">
        <is>
          <t>Deferred contract income</t>
        </is>
      </c>
      <c r="B31" s="5" t="n">
        <v>934036</v>
      </c>
      <c r="C31" s="5" t="n">
        <v>810044</v>
      </c>
    </row>
    <row r="32">
      <c r="A32" s="4" t="inlineStr">
        <is>
          <t>Total long-term liabilities</t>
        </is>
      </c>
      <c r="B32" s="5" t="n">
        <v>14160123</v>
      </c>
      <c r="C32" s="5" t="n">
        <v>14905890</v>
      </c>
    </row>
    <row r="33">
      <c r="A33" s="3" t="inlineStr">
        <is>
          <t>Stockholders' equity:</t>
        </is>
      </c>
      <c r="B33" s="4" t="inlineStr">
        <is>
          <t xml:space="preserve"> </t>
        </is>
      </c>
      <c r="C33" s="4" t="inlineStr">
        <is>
          <t xml:space="preserve"> </t>
        </is>
      </c>
    </row>
    <row r="34">
      <c r="A34" s="4" t="inlineStr">
        <is>
          <t>Common Stock - no par value (40,000,000 shares authorized, 22,215,512 issued and outstanding as of December 31, 2021 and December 31, 2022)</t>
        </is>
      </c>
      <c r="B34" s="5" t="n">
        <v>24819736</v>
      </c>
      <c r="C34" s="5" t="n">
        <v>24791568</v>
      </c>
    </row>
    <row r="35">
      <c r="A35" s="4" t="inlineStr">
        <is>
          <t>Accumulated deficit</t>
        </is>
      </c>
      <c r="B35" s="5" t="n">
        <v>-22953074</v>
      </c>
      <c r="C35" s="5" t="n">
        <v>-21897004</v>
      </c>
    </row>
    <row r="36">
      <c r="A36" s="4" t="inlineStr">
        <is>
          <t>Total stockholders' equity</t>
        </is>
      </c>
      <c r="B36" s="5" t="n">
        <v>1866662</v>
      </c>
      <c r="C36" s="5" t="n">
        <v>2894564</v>
      </c>
    </row>
    <row r="37">
      <c r="A37" s="4" t="inlineStr">
        <is>
          <t>Total liabilities and stockholders' equity</t>
        </is>
      </c>
      <c r="B37" s="7" t="n">
        <v>18343198</v>
      </c>
      <c r="C37" s="7" t="n">
        <v>19375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Credit facility</t>
        </is>
      </c>
      <c r="B4" s="4" t="inlineStr">
        <is>
          <t xml:space="preserve">Principal Due $ 8,736,388 Unamortized Loan Closing Cost $ 369,784 Carrying Value $ 8,367,604 </t>
        </is>
      </c>
    </row>
    <row r="5">
      <c r="A5" s="4" t="inlineStr">
        <is>
          <t>Notes payable</t>
        </is>
      </c>
      <c r="B5" s="4" t="inlineStr">
        <is>
          <t xml:space="preserve">Face Value $ 625,000 Unamortized OID 2,136 Carrying Value $ 622,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12 Months Ended</t>
        </is>
      </c>
    </row>
    <row r="2">
      <c r="B2" s="2" t="inlineStr">
        <is>
          <t>Dec. 31, 2022</t>
        </is>
      </c>
    </row>
    <row r="3">
      <c r="A3" s="3" t="inlineStr">
        <is>
          <t>Common Stock</t>
        </is>
      </c>
      <c r="B3" s="4" t="inlineStr">
        <is>
          <t xml:space="preserve"> </t>
        </is>
      </c>
    </row>
    <row r="4">
      <c r="A4" s="4" t="inlineStr">
        <is>
          <t>Employee stock options outstanding</t>
        </is>
      </c>
      <c r="B4" s="4" t="inlineStr">
        <is>
          <t xml:space="preserve"> # Common Shares Issuable Exercise Price 1,756,167 $ 0.58 722,500 1.00 280,000 0.53 35,000 0.50 372,500 0.51 330,000 0.623 472,000 0.60 403,000 0.40 438,500 0.70 520,000 0.22 </t>
        </is>
      </c>
    </row>
    <row r="5">
      <c r="A5" s="4" t="inlineStr">
        <is>
          <t>Assumptions for grants</t>
        </is>
      </c>
      <c r="B5" s="4" t="inlineStr">
        <is>
          <t>Expected volatility 20% Expected dividend yield None Expected term (in years) 3 Risk-free interest rate 1.68 to 2.82%</t>
        </is>
      </c>
    </row>
    <row r="6">
      <c r="A6" s="4" t="inlineStr">
        <is>
          <t>Options outstanding</t>
        </is>
      </c>
      <c r="B6" s="4" t="inlineStr">
        <is>
          <t xml:space="preserve">Balance of employee stock options outstanding as of 12/31/19 3,978,167 Stock options granted during the year ended 12/31/20 443,500 Stock options exercised during the year ended 12/31/20 0 Stock options forfeited during the year ended 12/31/20 0 Balance of employee stock options outstanding as of 12/31/20 4,421,667 Stock options granted during the year ended 12/31/21 463,500 Stock options exercised during the year ended 12/31/21 0 Stock options forfeited during the year ended 12/31/21 (30,000 ) Balance of employee stock options outstanding as of 12/31/21 4,855,167 Stock options granted during the year ended 12/31/22 520,000 Stock options exercised during the year ended 12/31/22 0 Stock options forfeited during the year ended 12/31/22 59,000 Balance of employee stock options outstanding as of 12/31/22 5,316,167 </t>
        </is>
      </c>
    </row>
    <row r="7">
      <c r="A7" s="4" t="inlineStr">
        <is>
          <t>Number of non-vested options outstanding</t>
        </is>
      </c>
      <c r="B7" s="4" t="inlineStr">
        <is>
          <t xml:space="preserve">Balance of employee non-vested stock options outstanding as of 12/31/19 731,336 Stock options granted during the year ended 12/31/20 443,500 Stock options vested during the year ended 12/31/20 (212,500 ) Stock options forfeited during the year ended 12/31/20 0 Balance of employee non-vested stock options outstanding as of 12/31/20 962,336 Stock options granted during the year ended 12/31/21 463,500 Stock options vested during the year ended 12/31/21 (354,336 ) Stock options forfeited during the year ended 12/31/21 (30,000 ) Balance of employee non-vested stock options outstanding as of 12/31/21 1,041,500 Stock options granted during the year ended 12/31/22 520,000 Stock options vested during the year ended 12/31/22 (327,500 ) Stock options forfeited during the year ended 12/31/22 (59,000 ) Balance of employee non-vested stock options outstanding as of 12/31/22 1,1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audited Quarterly Financial Information (Tables)</t>
        </is>
      </c>
      <c r="B1" s="2" t="inlineStr">
        <is>
          <t>12 Months Ended</t>
        </is>
      </c>
    </row>
    <row r="2">
      <c r="B2" s="2" t="inlineStr">
        <is>
          <t>Dec. 31, 2022</t>
        </is>
      </c>
    </row>
    <row r="3">
      <c r="A3" s="3" t="inlineStr">
        <is>
          <t>Unaudited Quarterly Financial Information</t>
        </is>
      </c>
      <c r="B3" s="4" t="inlineStr">
        <is>
          <t xml:space="preserve"> </t>
        </is>
      </c>
    </row>
    <row r="4">
      <c r="A4" s="4" t="inlineStr">
        <is>
          <t>Unaudited quarterly financial information</t>
        </is>
      </c>
      <c r="B4" s="4" t="inlineStr">
        <is>
          <t xml:space="preserve"> 2022 Quarter Ended December 31 September 30 June 30 March 31 (in thousands, except per share data) Total revenue $ 3,329 $ 3,909 $ 3,750 $ 3,465 Operating income (loss) (395 ) 382 282 159 Net income (loss) before income taxes (953 ) 4 (66 ) (183 ) Net income (loss) (873 ) 4 (50 ) (137 ) Net income (loss) per common share Basic (0.05 ) (0.01 ) (0.01 ) (0.01 ) Diluted (0.05 ) (0.01 ) (0.01 ) (0.01 ) 2021 Quarter Ended December 31 September 30 June 30 March 31 (in thousands, except per share data) Total revenue $ 3,594 $ 3,424 $ 3,585 $ 3,282 Operating income (106 ) 264 424 1,162 Net income (loss)before income taxes (451 ) (79 ) 85 827 Net income (loss) (324 ) (79 ) 85 827 Net income (loss) per common share Basic (0.01 ) 0 0 0.04 Diluted (0.01 ) 0 0 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row>
    <row r="3">
      <c r="A3" s="4" t="inlineStr">
        <is>
          <t>Net income (loss)</t>
        </is>
      </c>
      <c r="B3" s="7" t="n">
        <v>-1056070</v>
      </c>
      <c r="C3" s="7" t="n">
        <v>509465</v>
      </c>
      <c r="D3" s="7" t="n">
        <v>-5381946</v>
      </c>
    </row>
    <row r="4">
      <c r="A4" s="4" t="inlineStr">
        <is>
          <t>Weighted average number of common shares outstanding, basic</t>
        </is>
      </c>
      <c r="B4" s="5" t="n">
        <v>22215512</v>
      </c>
      <c r="C4" s="5" t="n">
        <v>22215512</v>
      </c>
      <c r="D4" s="5" t="n">
        <v>22215512</v>
      </c>
    </row>
    <row r="5">
      <c r="A5" s="4" t="inlineStr">
        <is>
          <t>Earnings per share, basic</t>
        </is>
      </c>
      <c r="B5" s="8" t="n">
        <v>-0.05</v>
      </c>
      <c r="C5" s="8" t="n">
        <v>0.02</v>
      </c>
      <c r="D5" s="8" t="n">
        <v>-0.24</v>
      </c>
    </row>
    <row r="6">
      <c r="A6" s="4" t="inlineStr">
        <is>
          <t>Net loss per share with assumed conversions</t>
        </is>
      </c>
      <c r="B6" s="7" t="n">
        <v>-993570</v>
      </c>
      <c r="C6" s="7" t="n">
        <v>-571965</v>
      </c>
      <c r="D6" s="7" t="n">
        <v>-5319446</v>
      </c>
    </row>
    <row r="7">
      <c r="A7" s="4" t="inlineStr">
        <is>
          <t>Weighted average number of common shares outstanding, diluted</t>
        </is>
      </c>
      <c r="B7" s="5" t="n">
        <v>23512550</v>
      </c>
      <c r="C7" s="5" t="n">
        <v>23641678</v>
      </c>
      <c r="D7" s="5" t="n">
        <v>23465512</v>
      </c>
    </row>
    <row r="8">
      <c r="A8" s="4" t="inlineStr">
        <is>
          <t>Earnings per share, diluted</t>
        </is>
      </c>
      <c r="B8" s="8" t="n">
        <v>0.04</v>
      </c>
      <c r="C8" s="8" t="n">
        <v>0.02</v>
      </c>
      <c r="D8" s="8" t="n">
        <v>0.24</v>
      </c>
    </row>
    <row r="9">
      <c r="A9" s="4" t="inlineStr">
        <is>
          <t>Convertible Notes</t>
        </is>
      </c>
      <c r="B9" s="4" t="inlineStr">
        <is>
          <t xml:space="preserve"> </t>
        </is>
      </c>
      <c r="C9" s="4" t="inlineStr">
        <is>
          <t xml:space="preserve"> </t>
        </is>
      </c>
      <c r="D9" s="4" t="inlineStr">
        <is>
          <t xml:space="preserve"> </t>
        </is>
      </c>
    </row>
    <row r="10">
      <c r="A10" s="4" t="inlineStr">
        <is>
          <t>Effect of dilutive securities</t>
        </is>
      </c>
      <c r="B10" s="7" t="n">
        <v>62500</v>
      </c>
      <c r="C10" s="7" t="n">
        <v>62500</v>
      </c>
      <c r="D10" s="7" t="n">
        <v>62500</v>
      </c>
    </row>
    <row r="11">
      <c r="A11" s="4" t="inlineStr">
        <is>
          <t>Effect of dilutive securities, shares</t>
        </is>
      </c>
      <c r="B11" s="5" t="n">
        <v>1250000</v>
      </c>
      <c r="C11" s="5" t="n">
        <v>1250000</v>
      </c>
      <c r="D11" s="5" t="n">
        <v>1250000</v>
      </c>
    </row>
    <row r="12">
      <c r="A12" s="4" t="inlineStr">
        <is>
          <t>Options</t>
        </is>
      </c>
      <c r="B12" s="4" t="inlineStr">
        <is>
          <t xml:space="preserve"> </t>
        </is>
      </c>
      <c r="C12" s="4" t="inlineStr">
        <is>
          <t xml:space="preserve"> </t>
        </is>
      </c>
      <c r="D12" s="4" t="inlineStr">
        <is>
          <t xml:space="preserve"> </t>
        </is>
      </c>
    </row>
    <row r="13">
      <c r="A13" s="4" t="inlineStr">
        <is>
          <t>Effect of dilutive securities</t>
        </is>
      </c>
      <c r="B13" s="7" t="n">
        <v>0</v>
      </c>
      <c r="C13" s="7" t="n">
        <v>0</v>
      </c>
      <c r="D13" s="7" t="n">
        <v>0</v>
      </c>
    </row>
    <row r="14">
      <c r="A14" s="4" t="inlineStr">
        <is>
          <t>Effect of dilutive securities, shares</t>
        </is>
      </c>
      <c r="B14" s="5" t="n">
        <v>47038</v>
      </c>
      <c r="C14" s="5" t="n">
        <v>176166</v>
      </c>
      <c r="D14" s="5" t="n">
        <v>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2</t>
        </is>
      </c>
      <c r="C2" s="2" t="inlineStr">
        <is>
          <t>Dec. 31, 2020</t>
        </is>
      </c>
      <c r="D2" s="2" t="inlineStr">
        <is>
          <t>Dec. 31, 2019</t>
        </is>
      </c>
      <c r="E2" s="2" t="inlineStr">
        <is>
          <t>Dec. 31, 2021</t>
        </is>
      </c>
    </row>
    <row r="3">
      <c r="A3" s="4" t="inlineStr">
        <is>
          <t>Permanently wrote off</t>
        </is>
      </c>
      <c r="B3" s="7" t="n">
        <v>130000</v>
      </c>
      <c r="C3" s="4" t="inlineStr">
        <is>
          <t xml:space="preserve"> </t>
        </is>
      </c>
      <c r="D3" s="4" t="inlineStr">
        <is>
          <t xml:space="preserve"> </t>
        </is>
      </c>
      <c r="E3" s="4" t="inlineStr">
        <is>
          <t xml:space="preserve"> </t>
        </is>
      </c>
    </row>
    <row r="4">
      <c r="A4" s="4" t="inlineStr">
        <is>
          <t>Additional reserve for non-collection</t>
        </is>
      </c>
      <c r="B4" s="5" t="n">
        <v>280000</v>
      </c>
      <c r="C4" s="4" t="inlineStr">
        <is>
          <t xml:space="preserve"> </t>
        </is>
      </c>
      <c r="D4" s="4" t="inlineStr">
        <is>
          <t xml:space="preserve"> </t>
        </is>
      </c>
      <c r="E4" s="4" t="inlineStr">
        <is>
          <t xml:space="preserve"> </t>
        </is>
      </c>
    </row>
    <row r="5">
      <c r="A5" s="4" t="inlineStr">
        <is>
          <t>Additional reserve</t>
        </is>
      </c>
      <c r="B5" s="5" t="n">
        <v>130000</v>
      </c>
      <c r="C5" s="4" t="inlineStr">
        <is>
          <t xml:space="preserve"> </t>
        </is>
      </c>
      <c r="D5" s="4" t="inlineStr">
        <is>
          <t xml:space="preserve"> </t>
        </is>
      </c>
      <c r="E5" s="4" t="inlineStr">
        <is>
          <t xml:space="preserve"> </t>
        </is>
      </c>
    </row>
    <row r="6">
      <c r="A6" s="4" t="inlineStr">
        <is>
          <t>Deferred tax credits</t>
        </is>
      </c>
      <c r="B6" s="5" t="n">
        <v>258000</v>
      </c>
      <c r="C6" s="7" t="n">
        <v>572400</v>
      </c>
      <c r="D6" s="7" t="n">
        <v>1422960</v>
      </c>
      <c r="E6" s="4" t="inlineStr">
        <is>
          <t xml:space="preserve"> </t>
        </is>
      </c>
    </row>
    <row r="7">
      <c r="A7" s="4" t="inlineStr">
        <is>
          <t>Tax expenses</t>
        </is>
      </c>
      <c r="B7" s="5" t="n">
        <v>142135</v>
      </c>
      <c r="C7" s="4" t="inlineStr">
        <is>
          <t xml:space="preserve"> </t>
        </is>
      </c>
      <c r="D7" s="4" t="inlineStr">
        <is>
          <t xml:space="preserve"> </t>
        </is>
      </c>
      <c r="E7" s="4" t="inlineStr">
        <is>
          <t xml:space="preserve"> </t>
        </is>
      </c>
    </row>
    <row r="8">
      <c r="A8" s="4" t="inlineStr">
        <is>
          <t>Net operating loss carry-forward</t>
        </is>
      </c>
      <c r="B8" s="5" t="n">
        <v>1718000</v>
      </c>
      <c r="C8" s="4" t="inlineStr">
        <is>
          <t xml:space="preserve"> </t>
        </is>
      </c>
      <c r="D8" s="4" t="inlineStr">
        <is>
          <t xml:space="preserve"> </t>
        </is>
      </c>
      <c r="E8" s="7" t="n">
        <v>171800</v>
      </c>
    </row>
    <row r="9">
      <c r="A9" s="4" t="inlineStr">
        <is>
          <t>Additional tax expense</t>
        </is>
      </c>
      <c r="B9" s="4" t="inlineStr">
        <is>
          <t xml:space="preserve"> </t>
        </is>
      </c>
      <c r="C9" s="5" t="n">
        <v>267528</v>
      </c>
      <c r="D9" s="7" t="n">
        <v>400000</v>
      </c>
      <c r="E9" s="4" t="inlineStr">
        <is>
          <t xml:space="preserve"> </t>
        </is>
      </c>
    </row>
    <row r="10">
      <c r="A10" s="4" t="inlineStr">
        <is>
          <t>Deferred tax assets</t>
        </is>
      </c>
      <c r="B10" s="5" t="n">
        <v>3200000</v>
      </c>
      <c r="C10" s="4" t="inlineStr">
        <is>
          <t xml:space="preserve"> </t>
        </is>
      </c>
      <c r="D10" s="4" t="inlineStr">
        <is>
          <t xml:space="preserve"> </t>
        </is>
      </c>
      <c r="E10" s="5" t="n">
        <v>3500000</v>
      </c>
    </row>
    <row r="11">
      <c r="A11" s="4" t="inlineStr">
        <is>
          <t>Unamortized debt issuance cost</t>
        </is>
      </c>
      <c r="B11" s="7" t="n">
        <v>371920</v>
      </c>
      <c r="C11" s="4" t="inlineStr">
        <is>
          <t xml:space="preserve"> </t>
        </is>
      </c>
      <c r="D11" s="4" t="inlineStr">
        <is>
          <t xml:space="preserve"> </t>
        </is>
      </c>
      <c r="E11" s="4" t="inlineStr">
        <is>
          <t xml:space="preserve"> </t>
        </is>
      </c>
    </row>
    <row r="12">
      <c r="A12" s="4" t="inlineStr">
        <is>
          <t>Discription</t>
        </is>
      </c>
      <c r="B12" s="4" t="inlineStr">
        <is>
          <t>tax credit was equal to 50% of the qualified wages an eligible employer paid to employees after March 12, 2020 and before January 1, 2021. The credit was also limited to a maximum annual per employee credit of $5,000. The credit was then extended through June 30, 2021 by the Tax Payer Certainty and Disaster Relief Act (“Relief Act”) (Division EE of the Consolidated Appropriations Act). The Relief Act modified the credit to be 70% of up to $10,000 of qualified wages per quarter in 2021 through June 30, 2021</t>
        </is>
      </c>
      <c r="C12" s="4" t="inlineStr">
        <is>
          <t xml:space="preserve"> </t>
        </is>
      </c>
      <c r="D12" s="4" t="inlineStr">
        <is>
          <t xml:space="preserve"> </t>
        </is>
      </c>
      <c r="E12" s="4" t="inlineStr">
        <is>
          <t xml:space="preserve"> </t>
        </is>
      </c>
    </row>
    <row r="13">
      <c r="A13" s="4" t="inlineStr">
        <is>
          <t>Goodwill</t>
        </is>
      </c>
      <c r="B13" s="7" t="n">
        <v>278466</v>
      </c>
      <c r="C13" s="7" t="n">
        <v>278466</v>
      </c>
      <c r="D13" s="4" t="inlineStr">
        <is>
          <t xml:space="preserve"> </t>
        </is>
      </c>
      <c r="E13" s="7" t="n">
        <v>278466</v>
      </c>
    </row>
    <row r="14">
      <c r="A14" s="4" t="inlineStr">
        <is>
          <t>RH Roanoke, Inc</t>
        </is>
      </c>
      <c r="B14" s="4" t="inlineStr">
        <is>
          <t xml:space="preserve"> </t>
        </is>
      </c>
      <c r="C14" s="4" t="inlineStr">
        <is>
          <t xml:space="preserve"> </t>
        </is>
      </c>
      <c r="D14" s="4" t="inlineStr">
        <is>
          <t xml:space="preserve"> </t>
        </is>
      </c>
      <c r="E14" s="4" t="inlineStr">
        <is>
          <t xml:space="preserve"> </t>
        </is>
      </c>
    </row>
    <row r="15">
      <c r="A15" s="4" t="inlineStr">
        <is>
          <t>Goodwill</t>
        </is>
      </c>
      <c r="B15" s="7" t="n">
        <v>278000</v>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4" t="inlineStr">
        <is>
          <t>Property and equipment estimated useful life</t>
        </is>
      </c>
      <c r="B17" s="4" t="inlineStr">
        <is>
          <t>12 months</t>
        </is>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4" t="inlineStr">
        <is>
          <t>Property and equipment estimated useful life</t>
        </is>
      </c>
      <c r="B19" s="4" t="inlineStr">
        <is>
          <t>20 years</t>
        </is>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Notes Payable (Details)</t>
        </is>
      </c>
      <c r="B1" s="2" t="inlineStr">
        <is>
          <t>Dec. 31, 2022 USD ($)</t>
        </is>
      </c>
    </row>
    <row r="2">
      <c r="A2" s="3" t="inlineStr">
        <is>
          <t>Notes Payable</t>
        </is>
      </c>
      <c r="B2" s="4" t="inlineStr">
        <is>
          <t xml:space="preserve"> </t>
        </is>
      </c>
    </row>
    <row r="3">
      <c r="A3" s="4" t="inlineStr">
        <is>
          <t>Principal due</t>
        </is>
      </c>
      <c r="B3" s="7" t="n">
        <v>8736388</v>
      </c>
    </row>
    <row r="4">
      <c r="A4" s="4" t="inlineStr">
        <is>
          <t>Unamortized loan closing cost</t>
        </is>
      </c>
      <c r="B4" s="5" t="n">
        <v>369784</v>
      </c>
    </row>
    <row r="5">
      <c r="A5" s="4" t="inlineStr">
        <is>
          <t>Carrying value</t>
        </is>
      </c>
      <c r="B5" s="7" t="n">
        <v>83676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Dec. 31, 2022 USD ($)</t>
        </is>
      </c>
    </row>
    <row r="2">
      <c r="A2" s="3" t="inlineStr">
        <is>
          <t>Notes Payable</t>
        </is>
      </c>
      <c r="B2" s="4" t="inlineStr">
        <is>
          <t xml:space="preserve"> </t>
        </is>
      </c>
    </row>
    <row r="3">
      <c r="A3" s="4" t="inlineStr">
        <is>
          <t>Face value</t>
        </is>
      </c>
      <c r="B3" s="7" t="n">
        <v>625000</v>
      </c>
    </row>
    <row r="4">
      <c r="A4" s="4" t="inlineStr">
        <is>
          <t>Unamortized OID</t>
        </is>
      </c>
      <c r="B4" s="5" t="n">
        <v>-2136</v>
      </c>
    </row>
    <row r="5">
      <c r="A5" s="4" t="inlineStr">
        <is>
          <t>Carrying value</t>
        </is>
      </c>
      <c r="B5" s="7" t="n">
        <v>6228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3" customWidth="1" min="1" max="1"/>
    <col width="80" customWidth="1" min="2" max="2"/>
    <col width="80" customWidth="1" min="3" max="3"/>
    <col width="14" customWidth="1" min="4" max="4"/>
    <col width="15" customWidth="1" min="5" max="5"/>
  </cols>
  <sheetData>
    <row r="1">
      <c r="A1" s="1" t="inlineStr">
        <is>
          <t>Note payable (Details Narrative) - USD ($)</t>
        </is>
      </c>
      <c r="C1" s="2" t="inlineStr">
        <is>
          <t>12 Months Ended</t>
        </is>
      </c>
    </row>
    <row r="2">
      <c r="B2" s="2" t="inlineStr">
        <is>
          <t>Feb. 07, 2020</t>
        </is>
      </c>
      <c r="C2" s="2" t="inlineStr">
        <is>
          <t>Dec. 31, 2022</t>
        </is>
      </c>
      <c r="D2" s="2" t="inlineStr">
        <is>
          <t>Dec. 31, 2021</t>
        </is>
      </c>
      <c r="E2" s="2" t="inlineStr">
        <is>
          <t>Mar. 31, 2023</t>
        </is>
      </c>
    </row>
    <row r="3">
      <c r="A3" s="4" t="inlineStr">
        <is>
          <t>Purchase Shares Of Common Stock</t>
        </is>
      </c>
      <c r="B3" s="4" t="inlineStr">
        <is>
          <t xml:space="preserve"> </t>
        </is>
      </c>
      <c r="C3" s="5" t="n">
        <v>2250000</v>
      </c>
      <c r="D3" s="4" t="inlineStr">
        <is>
          <t xml:space="preserve"> </t>
        </is>
      </c>
      <c r="E3" s="4" t="inlineStr">
        <is>
          <t xml:space="preserve"> </t>
        </is>
      </c>
    </row>
    <row r="4">
      <c r="A4" s="4" t="inlineStr">
        <is>
          <t>Note Payable Principle value</t>
        </is>
      </c>
      <c r="B4" s="7" t="n">
        <v>8000000</v>
      </c>
      <c r="C4" s="4" t="inlineStr">
        <is>
          <t xml:space="preserve"> </t>
        </is>
      </c>
      <c r="D4" s="4" t="inlineStr">
        <is>
          <t xml:space="preserve"> </t>
        </is>
      </c>
      <c r="E4" s="4" t="inlineStr">
        <is>
          <t xml:space="preserve"> </t>
        </is>
      </c>
    </row>
    <row r="5">
      <c r="A5" s="4" t="inlineStr">
        <is>
          <t>Note Payable Principle Amount</t>
        </is>
      </c>
      <c r="B5" s="4" t="inlineStr">
        <is>
          <t xml:space="preserve"> </t>
        </is>
      </c>
      <c r="C5" s="4" t="inlineStr">
        <is>
          <t xml:space="preserve"> </t>
        </is>
      </c>
      <c r="D5" s="4" t="inlineStr">
        <is>
          <t xml:space="preserve"> </t>
        </is>
      </c>
      <c r="E5" s="7" t="n">
        <v>775000</v>
      </c>
    </row>
    <row r="6">
      <c r="A6" s="4" t="inlineStr">
        <is>
          <t>Description of warrant price</t>
        </is>
      </c>
      <c r="B6" s="4" t="inlineStr">
        <is>
          <t>Warrants at a price of $0.001 per share of Common Stock subject to the Warrant upon 30 days’ notice if the daily average weighted trading price of the Common Stock equals or exceeds $2.00 per share for a period of 30 consecutive trading days.</t>
        </is>
      </c>
      <c r="C6" s="4" t="inlineStr">
        <is>
          <t>In the fourth quarter of 2016, the Company issued 32 Units, for a purchase price of $50,000 per Unit, or $1,600,000 in the aggregate and, in January 2017, the Company issued another 16 Units, or an additional $800,000 in the aggregate. Each $50,000 Unit consisted of a convertible, subordinated, unsecured promissory note (the “Notes”) in an aggregate principal amount of $50,000 and warrants (the “Warrants”) to purchase up to 50,000 shares of the Company’s Common Stock, no par value per share. The Company issued Units to investors including the following related parties: Paul W. Mobley, the Company’s Executive Chairman, Chief Financial Officer and a director of the Company ($150,000); and Herbst Capital Management, LLC, the principal of which is Marcel Herbst, a director of the Company ($200,000).</t>
        </is>
      </c>
      <c r="D6" s="4" t="inlineStr">
        <is>
          <t xml:space="preserve"> </t>
        </is>
      </c>
      <c r="E6" s="4" t="inlineStr">
        <is>
          <t xml:space="preserve"> </t>
        </is>
      </c>
    </row>
    <row r="7">
      <c r="A7" s="4" t="inlineStr">
        <is>
          <t>Note Payable Principle Amount</t>
        </is>
      </c>
      <c r="B7" s="4" t="inlineStr">
        <is>
          <t xml:space="preserve"> </t>
        </is>
      </c>
      <c r="C7" s="7" t="n">
        <v>622864</v>
      </c>
      <c r="D7" s="7" t="n">
        <v>597229</v>
      </c>
      <c r="E7" s="4" t="inlineStr">
        <is>
          <t xml:space="preserve"> </t>
        </is>
      </c>
    </row>
    <row r="8">
      <c r="A8" s="4" t="inlineStr">
        <is>
          <t>Interest on Notes accrued description</t>
        </is>
      </c>
      <c r="B8" s="4" t="inlineStr">
        <is>
          <t xml:space="preserve"> </t>
        </is>
      </c>
      <c r="C8" s="4" t="inlineStr">
        <is>
          <t>the Company offered to extend the maturity of the Notes and the expiration date of the Warrants to January 2023. Certain of the holders of the Notes and Warrants accepted the Company’s offer. Accordingly, of the principal amount of the Notes, holders of $775,000 in principal amount extended their Notes until January 31, 2023. In 2018 and 2019, holders of $500,000 in principal amount of the Notes converted those Notes to 1,000,000 shares of the Company’s Common Stock in accordance with the terms of the Note. In February 2020, in conjunction with the Company’s refinancing of its debt, $1,275,000 in principal amount of those Notes was repaid leaving a balance of $625,000 which mature on January 31, 2023. The holders of the remaining $625,000 principal amount of Notes can elect, at their option any time prior to maturity, convert those Notes to Common Stock in accordance with the terms of the Notes.</t>
        </is>
      </c>
      <c r="D8" s="4" t="inlineStr">
        <is>
          <t xml:space="preserve"> </t>
        </is>
      </c>
      <c r="E8" s="4" t="inlineStr">
        <is>
          <t xml:space="preserve"> </t>
        </is>
      </c>
    </row>
    <row r="9">
      <c r="A9" s="4" t="inlineStr">
        <is>
          <t>Exercise Price</t>
        </is>
      </c>
      <c r="B9" s="4" t="inlineStr">
        <is>
          <t xml:space="preserve"> </t>
        </is>
      </c>
      <c r="C9" s="8" t="n">
        <v>0.57</v>
      </c>
      <c r="D9" s="4" t="inlineStr">
        <is>
          <t xml:space="preserve"> </t>
        </is>
      </c>
      <c r="E9" s="4" t="inlineStr">
        <is>
          <t xml:space="preserve"> </t>
        </is>
      </c>
    </row>
    <row r="10">
      <c r="A10" s="4" t="inlineStr">
        <is>
          <t>Note Warrant</t>
        </is>
      </c>
      <c r="B10" s="4" t="inlineStr">
        <is>
          <t xml:space="preserve"> </t>
        </is>
      </c>
      <c r="C10" s="4" t="inlineStr">
        <is>
          <t xml:space="preserve"> </t>
        </is>
      </c>
      <c r="D10" s="4" t="inlineStr">
        <is>
          <t xml:space="preserve"> </t>
        </is>
      </c>
      <c r="E10" s="4" t="inlineStr">
        <is>
          <t xml:space="preserve"> </t>
        </is>
      </c>
    </row>
    <row r="11">
      <c r="A11" s="4" t="inlineStr">
        <is>
          <t>Purchase Shares Of Common Stock</t>
        </is>
      </c>
      <c r="B11" s="5" t="n">
        <v>900000</v>
      </c>
      <c r="C11" s="4" t="inlineStr">
        <is>
          <t xml:space="preserve"> </t>
        </is>
      </c>
      <c r="D11" s="4" t="inlineStr">
        <is>
          <t xml:space="preserve"> </t>
        </is>
      </c>
      <c r="E11" s="4" t="inlineStr">
        <is>
          <t xml:space="preserve"> </t>
        </is>
      </c>
    </row>
    <row r="12">
      <c r="A12" s="4" t="inlineStr">
        <is>
          <t>Note Payable Principle Amount</t>
        </is>
      </c>
      <c r="B12" s="4" t="inlineStr">
        <is>
          <t xml:space="preserve"> </t>
        </is>
      </c>
      <c r="C12" s="4" t="inlineStr">
        <is>
          <t xml:space="preserve"> </t>
        </is>
      </c>
      <c r="D12" s="5" t="n">
        <v>500000</v>
      </c>
      <c r="E12" s="5" t="n">
        <v>475000</v>
      </c>
    </row>
    <row r="13">
      <c r="A13" s="4" t="inlineStr">
        <is>
          <t>Non cash interest</t>
        </is>
      </c>
      <c r="B13" s="4" t="inlineStr">
        <is>
          <t xml:space="preserve"> </t>
        </is>
      </c>
      <c r="C13" s="7" t="n">
        <v>570000</v>
      </c>
      <c r="D13" s="4" t="inlineStr">
        <is>
          <t xml:space="preserve"> </t>
        </is>
      </c>
      <c r="E13" s="4" t="inlineStr">
        <is>
          <t xml:space="preserve"> </t>
        </is>
      </c>
    </row>
    <row r="14">
      <c r="A14" s="4" t="inlineStr">
        <is>
          <t>Tranche 1 [Member]</t>
        </is>
      </c>
      <c r="B14" s="4" t="inlineStr">
        <is>
          <t xml:space="preserve"> </t>
        </is>
      </c>
      <c r="C14" s="4" t="inlineStr">
        <is>
          <t xml:space="preserve"> </t>
        </is>
      </c>
      <c r="D14" s="4" t="inlineStr">
        <is>
          <t xml:space="preserve"> </t>
        </is>
      </c>
      <c r="E14" s="4" t="inlineStr">
        <is>
          <t xml:space="preserve"> </t>
        </is>
      </c>
    </row>
    <row r="15">
      <c r="A15" s="4" t="inlineStr">
        <is>
          <t>Purchase Shares Of Common Stock</t>
        </is>
      </c>
      <c r="B15" s="5" t="n">
        <v>1200000</v>
      </c>
      <c r="C15" s="4" t="inlineStr">
        <is>
          <t xml:space="preserve"> </t>
        </is>
      </c>
      <c r="D15" s="4" t="inlineStr">
        <is>
          <t xml:space="preserve"> </t>
        </is>
      </c>
      <c r="E15" s="4" t="inlineStr">
        <is>
          <t xml:space="preserve"> </t>
        </is>
      </c>
    </row>
    <row r="16">
      <c r="A16" s="4" t="inlineStr">
        <is>
          <t>Exercise Price</t>
        </is>
      </c>
      <c r="B16" s="8" t="n">
        <v>0.57</v>
      </c>
      <c r="C16" s="4" t="inlineStr">
        <is>
          <t xml:space="preserve"> </t>
        </is>
      </c>
      <c r="D16" s="4" t="inlineStr">
        <is>
          <t xml:space="preserve"> </t>
        </is>
      </c>
      <c r="E16" s="4" t="inlineStr">
        <is>
          <t xml:space="preserve"> </t>
        </is>
      </c>
    </row>
    <row r="17">
      <c r="A17" s="4" t="inlineStr">
        <is>
          <t>Trading Price Per Share</t>
        </is>
      </c>
      <c r="B17" s="8" t="n">
        <v>1.4</v>
      </c>
      <c r="C17" s="4" t="inlineStr">
        <is>
          <t xml:space="preserve"> </t>
        </is>
      </c>
      <c r="D17" s="4" t="inlineStr">
        <is>
          <t xml:space="preserve"> </t>
        </is>
      </c>
      <c r="E17" s="4" t="inlineStr">
        <is>
          <t xml:space="preserve"> </t>
        </is>
      </c>
    </row>
    <row r="18">
      <c r="A18" s="4" t="inlineStr">
        <is>
          <t>Tranche 2 [Member]</t>
        </is>
      </c>
      <c r="B18" s="4" t="inlineStr">
        <is>
          <t xml:space="preserve"> </t>
        </is>
      </c>
      <c r="C18" s="4" t="inlineStr">
        <is>
          <t xml:space="preserve"> </t>
        </is>
      </c>
      <c r="D18" s="4" t="inlineStr">
        <is>
          <t xml:space="preserve"> </t>
        </is>
      </c>
      <c r="E18" s="4" t="inlineStr">
        <is>
          <t xml:space="preserve"> </t>
        </is>
      </c>
    </row>
    <row r="19">
      <c r="A19" s="4" t="inlineStr">
        <is>
          <t>Purchase Shares Of Common Stock</t>
        </is>
      </c>
      <c r="B19" s="5" t="n">
        <v>900000</v>
      </c>
      <c r="C19" s="4" t="inlineStr">
        <is>
          <t xml:space="preserve"> </t>
        </is>
      </c>
      <c r="D19" s="4" t="inlineStr">
        <is>
          <t xml:space="preserve"> </t>
        </is>
      </c>
      <c r="E19" s="4" t="inlineStr">
        <is>
          <t xml:space="preserve"> </t>
        </is>
      </c>
    </row>
    <row r="20">
      <c r="A20" s="4" t="inlineStr">
        <is>
          <t>Exercise Price</t>
        </is>
      </c>
      <c r="B20" s="8" t="n">
        <v>0.72</v>
      </c>
      <c r="C20" s="4" t="inlineStr">
        <is>
          <t xml:space="preserve"> </t>
        </is>
      </c>
      <c r="D20" s="4" t="inlineStr">
        <is>
          <t xml:space="preserve"> </t>
        </is>
      </c>
      <c r="E20" s="4" t="inlineStr">
        <is>
          <t xml:space="preserve"> </t>
        </is>
      </c>
    </row>
    <row r="21">
      <c r="A21" s="4" t="inlineStr">
        <is>
          <t>Trading Price Per Share</t>
        </is>
      </c>
      <c r="B21" s="8" t="n">
        <v>1.5</v>
      </c>
      <c r="C21" s="4" t="inlineStr">
        <is>
          <t xml:space="preserve"> </t>
        </is>
      </c>
      <c r="D21" s="4" t="inlineStr">
        <is>
          <t xml:space="preserve"> </t>
        </is>
      </c>
      <c r="E21" s="4" t="inlineStr">
        <is>
          <t xml:space="preserve"> </t>
        </is>
      </c>
    </row>
    <row r="22">
      <c r="A22" s="4" t="inlineStr">
        <is>
          <t>Tranche 3 [Member]</t>
        </is>
      </c>
      <c r="B22" s="4" t="inlineStr">
        <is>
          <t xml:space="preserve"> </t>
        </is>
      </c>
      <c r="C22" s="4" t="inlineStr">
        <is>
          <t xml:space="preserve"> </t>
        </is>
      </c>
      <c r="D22" s="4" t="inlineStr">
        <is>
          <t xml:space="preserve"> </t>
        </is>
      </c>
      <c r="E22" s="4" t="inlineStr">
        <is>
          <t xml:space="preserve"> </t>
        </is>
      </c>
    </row>
    <row r="23">
      <c r="A23" s="4" t="inlineStr">
        <is>
          <t>Purchase Shares Of Common Stock</t>
        </is>
      </c>
      <c r="B23" s="5" t="n">
        <v>150000</v>
      </c>
      <c r="C23" s="5" t="n">
        <v>100000</v>
      </c>
      <c r="D23" s="4" t="inlineStr">
        <is>
          <t xml:space="preserve"> </t>
        </is>
      </c>
      <c r="E23" s="4" t="inlineStr">
        <is>
          <t xml:space="preserve"> </t>
        </is>
      </c>
    </row>
    <row r="24">
      <c r="A24" s="4" t="inlineStr">
        <is>
          <t>Exercise Price</t>
        </is>
      </c>
      <c r="B24" s="8" t="n">
        <v>0.97</v>
      </c>
      <c r="C24" s="4" t="inlineStr">
        <is>
          <t xml:space="preserve"> </t>
        </is>
      </c>
      <c r="D24" s="4" t="inlineStr">
        <is>
          <t xml:space="preserve"> </t>
        </is>
      </c>
      <c r="E24" s="4" t="inlineStr">
        <is>
          <t xml:space="preserve"> </t>
        </is>
      </c>
    </row>
    <row r="25">
      <c r="A25" s="4" t="inlineStr">
        <is>
          <t>Secured Promissory Note [Member]</t>
        </is>
      </c>
      <c r="B25" s="4" t="inlineStr">
        <is>
          <t xml:space="preserve"> </t>
        </is>
      </c>
      <c r="C25" s="4" t="inlineStr">
        <is>
          <t xml:space="preserve"> </t>
        </is>
      </c>
      <c r="D25" s="4" t="inlineStr">
        <is>
          <t xml:space="preserve"> </t>
        </is>
      </c>
      <c r="E25" s="4" t="inlineStr">
        <is>
          <t xml:space="preserve"> </t>
        </is>
      </c>
    </row>
    <row r="26">
      <c r="A26" s="4" t="inlineStr">
        <is>
          <t>Purchase Shares Of Common Stock</t>
        </is>
      </c>
      <c r="B26" s="5" t="n">
        <v>2250000</v>
      </c>
      <c r="C26" s="4" t="inlineStr">
        <is>
          <t xml:space="preserve"> </t>
        </is>
      </c>
      <c r="D26" s="4" t="inlineStr">
        <is>
          <t xml:space="preserve"> </t>
        </is>
      </c>
      <c r="E26" s="4" t="inlineStr">
        <is>
          <t xml:space="preserve"> </t>
        </is>
      </c>
    </row>
    <row r="27">
      <c r="A27" s="4" t="inlineStr">
        <is>
          <t>Note Payable Principle Amount</t>
        </is>
      </c>
      <c r="B27" s="7" t="n">
        <v>33333</v>
      </c>
      <c r="C27" s="4" t="inlineStr">
        <is>
          <t xml:space="preserve"> </t>
        </is>
      </c>
      <c r="D27" s="4" t="inlineStr">
        <is>
          <t xml:space="preserve"> </t>
        </is>
      </c>
      <c r="E27" s="5" t="n">
        <v>33333</v>
      </c>
    </row>
    <row r="28">
      <c r="A28" s="4" t="inlineStr">
        <is>
          <t>Bank Loan</t>
        </is>
      </c>
      <c r="B28" s="5" t="n">
        <v>8333300000</v>
      </c>
      <c r="C28" s="4" t="inlineStr">
        <is>
          <t xml:space="preserve"> </t>
        </is>
      </c>
      <c r="D28" s="4" t="inlineStr">
        <is>
          <t xml:space="preserve"> </t>
        </is>
      </c>
      <c r="E28" s="7" t="n">
        <v>8333300000</v>
      </c>
    </row>
    <row r="29">
      <c r="A29" s="4" t="inlineStr">
        <is>
          <t>Original Amount</t>
        </is>
      </c>
      <c r="B29" s="5" t="n">
        <v>610000</v>
      </c>
      <c r="C29" s="4" t="inlineStr">
        <is>
          <t xml:space="preserve"> </t>
        </is>
      </c>
      <c r="D29" s="4" t="inlineStr">
        <is>
          <t xml:space="preserve"> </t>
        </is>
      </c>
      <c r="E29" s="4" t="inlineStr">
        <is>
          <t xml:space="preserve"> </t>
        </is>
      </c>
    </row>
    <row r="30">
      <c r="A30" s="4" t="inlineStr">
        <is>
          <t>Repayments Of Senior Debt</t>
        </is>
      </c>
      <c r="B30" s="5" t="n">
        <v>420000</v>
      </c>
      <c r="C30" s="4" t="inlineStr">
        <is>
          <t xml:space="preserve"> </t>
        </is>
      </c>
      <c r="D30" s="4" t="inlineStr">
        <is>
          <t xml:space="preserve"> </t>
        </is>
      </c>
      <c r="E30" s="4" t="inlineStr">
        <is>
          <t xml:space="preserve"> </t>
        </is>
      </c>
    </row>
    <row r="31">
      <c r="A31" s="4" t="inlineStr">
        <is>
          <t>Non cash interest</t>
        </is>
      </c>
      <c r="B31" s="4" t="inlineStr">
        <is>
          <t xml:space="preserve"> </t>
        </is>
      </c>
      <c r="C31" s="7" t="n">
        <v>1630000</v>
      </c>
      <c r="D31" s="5" t="n">
        <v>1360000</v>
      </c>
      <c r="E31" s="4" t="inlineStr">
        <is>
          <t xml:space="preserve"> </t>
        </is>
      </c>
    </row>
    <row r="32">
      <c r="A32" s="4" t="inlineStr">
        <is>
          <t>Convertible Debt</t>
        </is>
      </c>
      <c r="B32" s="7" t="n">
        <v>1275000</v>
      </c>
      <c r="C32" s="5" t="n">
        <v>1275000</v>
      </c>
      <c r="D32" s="4" t="inlineStr">
        <is>
          <t xml:space="preserve"> </t>
        </is>
      </c>
      <c r="E32" s="4" t="inlineStr">
        <is>
          <t xml:space="preserve"> </t>
        </is>
      </c>
    </row>
    <row r="33">
      <c r="A33" s="4" t="inlineStr">
        <is>
          <t>Interest Rate Per Annum</t>
        </is>
      </c>
      <c r="B33" s="9" t="n">
        <v>0.03</v>
      </c>
      <c r="C33" s="4" t="inlineStr">
        <is>
          <t xml:space="preserve"> </t>
        </is>
      </c>
      <c r="D33" s="4" t="inlineStr">
        <is>
          <t xml:space="preserve"> </t>
        </is>
      </c>
      <c r="E33" s="4" t="inlineStr">
        <is>
          <t xml:space="preserve"> </t>
        </is>
      </c>
    </row>
    <row r="34">
      <c r="A34" s="4" t="inlineStr">
        <is>
          <t>Interest Rate</t>
        </is>
      </c>
      <c r="B34" s="10" t="n">
        <v>0.0775</v>
      </c>
      <c r="C34" s="4" t="inlineStr">
        <is>
          <t xml:space="preserve"> </t>
        </is>
      </c>
      <c r="D34" s="4" t="inlineStr">
        <is>
          <t xml:space="preserve"> </t>
        </is>
      </c>
      <c r="E34" s="4" t="inlineStr">
        <is>
          <t xml:space="preserve"> </t>
        </is>
      </c>
    </row>
    <row r="35">
      <c r="A35" s="4" t="inlineStr">
        <is>
          <t>Maturity Date</t>
        </is>
      </c>
      <c r="B35" s="4" t="inlineStr">
        <is>
          <t>Feb.  07,  2025</t>
        </is>
      </c>
      <c r="C35" s="4" t="inlineStr">
        <is>
          <t xml:space="preserve"> </t>
        </is>
      </c>
      <c r="D35" s="4" t="inlineStr">
        <is>
          <t xml:space="preserve"> </t>
        </is>
      </c>
      <c r="E35" s="4" t="inlineStr">
        <is>
          <t xml:space="preserve"> </t>
        </is>
      </c>
    </row>
    <row r="36">
      <c r="A36" s="4" t="inlineStr">
        <is>
          <t>Effect of dilutive securities</t>
        </is>
      </c>
      <c r="B36" s="4" t="inlineStr">
        <is>
          <t xml:space="preserve"> </t>
        </is>
      </c>
      <c r="C36" s="7" t="n">
        <v>625000</v>
      </c>
      <c r="D36" s="7" t="n">
        <v>62500</v>
      </c>
      <c r="E36"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oyalties and Fees (Details Narrative) - USD ($)</t>
        </is>
      </c>
      <c r="B1" s="2" t="inlineStr">
        <is>
          <t>12 Months Ended</t>
        </is>
      </c>
    </row>
    <row r="2">
      <c r="B2" s="2" t="inlineStr">
        <is>
          <t>Dec. 31, 2022</t>
        </is>
      </c>
      <c r="C2" s="2" t="inlineStr">
        <is>
          <t>Dec. 31, 2021</t>
        </is>
      </c>
      <c r="D2" s="2" t="inlineStr">
        <is>
          <t>Dec. 31, 2020</t>
        </is>
      </c>
    </row>
    <row r="3">
      <c r="A3" s="4" t="inlineStr">
        <is>
          <t>Deferred contract income and costs</t>
        </is>
      </c>
      <c r="B3" s="7" t="n">
        <v>934000</v>
      </c>
      <c r="C3" s="7" t="n">
        <v>810000</v>
      </c>
      <c r="D3" s="4" t="inlineStr">
        <is>
          <t xml:space="preserve"> </t>
        </is>
      </c>
    </row>
    <row r="4">
      <c r="A4" s="4" t="inlineStr">
        <is>
          <t>Initial Franchisee Fees</t>
        </is>
      </c>
      <c r="B4" s="4" t="inlineStr">
        <is>
          <t xml:space="preserve"> </t>
        </is>
      </c>
      <c r="C4" s="4" t="inlineStr">
        <is>
          <t xml:space="preserve"> </t>
        </is>
      </c>
      <c r="D4" s="4" t="inlineStr">
        <is>
          <t xml:space="preserve"> </t>
        </is>
      </c>
    </row>
    <row r="5">
      <c r="A5" s="4" t="inlineStr">
        <is>
          <t>Royalties and fees</t>
        </is>
      </c>
      <c r="B5" s="5" t="n">
        <v>293500</v>
      </c>
      <c r="C5" s="5" t="n">
        <v>204000</v>
      </c>
      <c r="D5" s="7" t="n">
        <v>198000</v>
      </c>
    </row>
    <row r="6">
      <c r="A6" s="4" t="inlineStr">
        <is>
          <t>Equipment Commission</t>
        </is>
      </c>
      <c r="B6" s="4" t="inlineStr">
        <is>
          <t xml:space="preserve"> </t>
        </is>
      </c>
      <c r="C6" s="4" t="inlineStr">
        <is>
          <t xml:space="preserve"> </t>
        </is>
      </c>
      <c r="D6" s="4" t="inlineStr">
        <is>
          <t xml:space="preserve"> </t>
        </is>
      </c>
    </row>
    <row r="7">
      <c r="A7" s="4" t="inlineStr">
        <is>
          <t>Royalties and fees</t>
        </is>
      </c>
      <c r="B7" s="7" t="n">
        <v>61000</v>
      </c>
      <c r="C7" s="7" t="n">
        <v>32000</v>
      </c>
      <c r="D7" s="7" t="n">
        <v>45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5" customWidth="1" min="2" max="2"/>
  </cols>
  <sheetData>
    <row r="1">
      <c r="A1" s="1" t="inlineStr">
        <is>
          <t>Liabilities for Leased Facilities (Details Narrative)</t>
        </is>
      </c>
      <c r="B1" s="2" t="inlineStr">
        <is>
          <t>12 Months Ended</t>
        </is>
      </c>
    </row>
    <row r="2">
      <c r="B2" s="2" t="inlineStr">
        <is>
          <t>Dec. 31, 2022 USD ($)</t>
        </is>
      </c>
    </row>
    <row r="3">
      <c r="A3" s="3" t="inlineStr">
        <is>
          <t>Liabilities for Leased Facilities</t>
        </is>
      </c>
      <c r="B3" s="4" t="inlineStr">
        <is>
          <t xml:space="preserve"> </t>
        </is>
      </c>
    </row>
    <row r="4">
      <c r="A4" s="4" t="inlineStr">
        <is>
          <t>Due in less than one year</t>
        </is>
      </c>
      <c r="B4" s="7" t="n">
        <v>1600000</v>
      </c>
    </row>
    <row r="5">
      <c r="A5" s="4" t="inlineStr">
        <is>
          <t>Due in one to three years</t>
        </is>
      </c>
      <c r="B5" s="5" t="n">
        <v>111500</v>
      </c>
    </row>
    <row r="6">
      <c r="A6" s="4" t="inlineStr">
        <is>
          <t>Due in three to five years</t>
        </is>
      </c>
      <c r="B6" s="5" t="n">
        <v>16100</v>
      </c>
    </row>
    <row r="7">
      <c r="A7" s="4" t="inlineStr">
        <is>
          <t>Due in more than five years</t>
        </is>
      </c>
      <c r="B7" s="7" t="n">
        <v>95300000000</v>
      </c>
    </row>
    <row r="8">
      <c r="A8" s="4" t="inlineStr">
        <is>
          <t>Weighted average discount rate</t>
        </is>
      </c>
      <c r="B8" s="9" t="n">
        <v>0.07000000000000001</v>
      </c>
    </row>
    <row r="9">
      <c r="A9" s="4" t="inlineStr">
        <is>
          <t>Future obligations operating leases</t>
        </is>
      </c>
      <c r="B9" s="7" t="n">
        <v>153100</v>
      </c>
    </row>
    <row r="10">
      <c r="A10" s="4" t="inlineStr">
        <is>
          <t>Lease expense</t>
        </is>
      </c>
      <c r="B10" s="7" t="n">
        <v>18775</v>
      </c>
    </row>
    <row r="11">
      <c r="A11" s="4" t="inlineStr">
        <is>
          <t>Weighted average lease term</t>
        </is>
      </c>
      <c r="B11" s="4" t="inlineStr">
        <is>
          <t>7 years 3 months 18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t>
        </is>
      </c>
      <c r="B3" s="7" t="n">
        <v>0</v>
      </c>
      <c r="C3" s="7" t="n">
        <v>0</v>
      </c>
    </row>
    <row r="4">
      <c r="A4" s="4" t="inlineStr">
        <is>
          <t>Common Stock, Authorized Shares</t>
        </is>
      </c>
      <c r="B4" s="5" t="n">
        <v>40000000</v>
      </c>
      <c r="C4" s="5" t="n">
        <v>40000000</v>
      </c>
    </row>
    <row r="5">
      <c r="A5" s="4" t="inlineStr">
        <is>
          <t>Common Stock, Issued Shares</t>
        </is>
      </c>
      <c r="B5" s="5" t="n">
        <v>22215512</v>
      </c>
      <c r="C5" s="5" t="n">
        <v>22215512</v>
      </c>
    </row>
    <row r="6">
      <c r="A6" s="4" t="inlineStr">
        <is>
          <t>Common Stock, Outstanding Shares</t>
        </is>
      </c>
      <c r="B6" s="5" t="n">
        <v>22215512</v>
      </c>
      <c r="C6" s="5" t="n">
        <v>22215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eferred tax asset</t>
        </is>
      </c>
      <c r="B4" s="7" t="n">
        <v>3400</v>
      </c>
      <c r="C4" s="7" t="n">
        <v>3200</v>
      </c>
    </row>
    <row r="5">
      <c r="A5" s="4" t="inlineStr">
        <is>
          <t>Net operating loss carry-forward</t>
        </is>
      </c>
      <c r="B5" s="7" t="n">
        <v>1260</v>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 width="14" customWidth="1" min="6" max="6"/>
  </cols>
  <sheetData>
    <row r="1">
      <c r="A1" s="1" t="inlineStr">
        <is>
          <t>Common Stock (Details) - $ / shares</t>
        </is>
      </c>
      <c r="B1" s="2" t="inlineStr">
        <is>
          <t>Dec. 31, 2022</t>
        </is>
      </c>
      <c r="C1" s="2" t="inlineStr">
        <is>
          <t>Dec. 31, 2021</t>
        </is>
      </c>
      <c r="D1" s="2" t="inlineStr">
        <is>
          <t>Dec. 31, 2020</t>
        </is>
      </c>
      <c r="E1" s="2" t="inlineStr">
        <is>
          <t>Dec. 31, 2018</t>
        </is>
      </c>
      <c r="F1" s="2" t="inlineStr">
        <is>
          <t>Dec. 31, 2017</t>
        </is>
      </c>
    </row>
    <row r="2">
      <c r="A2" s="4" t="inlineStr">
        <is>
          <t>Common shares issuable</t>
        </is>
      </c>
      <c r="B2" s="4" t="inlineStr">
        <is>
          <t xml:space="preserve"> </t>
        </is>
      </c>
      <c r="C2" s="5" t="n">
        <v>4855167</v>
      </c>
      <c r="D2" s="5" t="n">
        <v>4421667</v>
      </c>
      <c r="E2" s="5" t="n">
        <v>3643667</v>
      </c>
      <c r="F2" s="5" t="n">
        <v>3334167</v>
      </c>
    </row>
    <row r="3">
      <c r="A3" s="4" t="inlineStr">
        <is>
          <t>Employee Stock Option 1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able</t>
        </is>
      </c>
      <c r="B4" s="5" t="n">
        <v>520000</v>
      </c>
      <c r="C4" s="4" t="inlineStr">
        <is>
          <t xml:space="preserve"> </t>
        </is>
      </c>
      <c r="D4" s="4" t="inlineStr">
        <is>
          <t xml:space="preserve"> </t>
        </is>
      </c>
      <c r="E4" s="4" t="inlineStr">
        <is>
          <t xml:space="preserve"> </t>
        </is>
      </c>
      <c r="F4" s="4" t="inlineStr">
        <is>
          <t xml:space="preserve"> </t>
        </is>
      </c>
    </row>
    <row r="5">
      <c r="A5" s="4" t="inlineStr">
        <is>
          <t>Exercise price</t>
        </is>
      </c>
      <c r="B5" s="8" t="n">
        <v>0.22</v>
      </c>
      <c r="C5" s="4" t="inlineStr">
        <is>
          <t xml:space="preserve"> </t>
        </is>
      </c>
      <c r="D5" s="4" t="inlineStr">
        <is>
          <t xml:space="preserve"> </t>
        </is>
      </c>
      <c r="E5" s="4" t="inlineStr">
        <is>
          <t xml:space="preserve"> </t>
        </is>
      </c>
      <c r="F5" s="4" t="inlineStr">
        <is>
          <t xml:space="preserve"> </t>
        </is>
      </c>
    </row>
    <row r="6">
      <c r="A6" s="4" t="inlineStr">
        <is>
          <t>Employee Stock Option 1</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issuable</t>
        </is>
      </c>
      <c r="B7" s="5" t="n">
        <v>1756167</v>
      </c>
      <c r="C7" s="4" t="inlineStr">
        <is>
          <t xml:space="preserve"> </t>
        </is>
      </c>
      <c r="D7" s="4" t="inlineStr">
        <is>
          <t xml:space="preserve"> </t>
        </is>
      </c>
      <c r="E7" s="4" t="inlineStr">
        <is>
          <t xml:space="preserve"> </t>
        </is>
      </c>
      <c r="F7" s="4" t="inlineStr">
        <is>
          <t xml:space="preserve"> </t>
        </is>
      </c>
    </row>
    <row r="8">
      <c r="A8" s="4" t="inlineStr">
        <is>
          <t>Exercise price</t>
        </is>
      </c>
      <c r="B8" s="8" t="n">
        <v>0.58</v>
      </c>
      <c r="C8" s="4" t="inlineStr">
        <is>
          <t xml:space="preserve"> </t>
        </is>
      </c>
      <c r="D8" s="4" t="inlineStr">
        <is>
          <t xml:space="preserve"> </t>
        </is>
      </c>
      <c r="E8" s="4" t="inlineStr">
        <is>
          <t xml:space="preserve"> </t>
        </is>
      </c>
      <c r="F8" s="4" t="inlineStr">
        <is>
          <t xml:space="preserve"> </t>
        </is>
      </c>
    </row>
    <row r="9">
      <c r="A9" s="4" t="inlineStr">
        <is>
          <t>Employee Stock Option 2</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issuable</t>
        </is>
      </c>
      <c r="B10" s="5" t="n">
        <v>722500</v>
      </c>
      <c r="C10" s="4" t="inlineStr">
        <is>
          <t xml:space="preserve"> </t>
        </is>
      </c>
      <c r="D10" s="4" t="inlineStr">
        <is>
          <t xml:space="preserve"> </t>
        </is>
      </c>
      <c r="E10" s="4" t="inlineStr">
        <is>
          <t xml:space="preserve"> </t>
        </is>
      </c>
      <c r="F10" s="4" t="inlineStr">
        <is>
          <t xml:space="preserve"> </t>
        </is>
      </c>
    </row>
    <row r="11">
      <c r="A11" s="4" t="inlineStr">
        <is>
          <t>Exercise price</t>
        </is>
      </c>
      <c r="B11" s="7" t="n">
        <v>1</v>
      </c>
      <c r="C11" s="4" t="inlineStr">
        <is>
          <t xml:space="preserve"> </t>
        </is>
      </c>
      <c r="D11" s="4" t="inlineStr">
        <is>
          <t xml:space="preserve"> </t>
        </is>
      </c>
      <c r="E11" s="4" t="inlineStr">
        <is>
          <t xml:space="preserve"> </t>
        </is>
      </c>
      <c r="F11" s="4" t="inlineStr">
        <is>
          <t xml:space="preserve"> </t>
        </is>
      </c>
    </row>
    <row r="12">
      <c r="A12" s="4" t="inlineStr">
        <is>
          <t>Employee Stock Option 3</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issuable</t>
        </is>
      </c>
      <c r="B13" s="5" t="n">
        <v>280000</v>
      </c>
      <c r="C13" s="4" t="inlineStr">
        <is>
          <t xml:space="preserve"> </t>
        </is>
      </c>
      <c r="D13" s="4" t="inlineStr">
        <is>
          <t xml:space="preserve"> </t>
        </is>
      </c>
      <c r="E13" s="4" t="inlineStr">
        <is>
          <t xml:space="preserve"> </t>
        </is>
      </c>
      <c r="F13" s="4" t="inlineStr">
        <is>
          <t xml:space="preserve"> </t>
        </is>
      </c>
    </row>
    <row r="14">
      <c r="A14" s="4" t="inlineStr">
        <is>
          <t>Exercise price</t>
        </is>
      </c>
      <c r="B14" s="8" t="n">
        <v>0.53</v>
      </c>
      <c r="C14" s="4" t="inlineStr">
        <is>
          <t xml:space="preserve"> </t>
        </is>
      </c>
      <c r="D14" s="4" t="inlineStr">
        <is>
          <t xml:space="preserve"> </t>
        </is>
      </c>
      <c r="E14" s="4" t="inlineStr">
        <is>
          <t xml:space="preserve"> </t>
        </is>
      </c>
      <c r="F14" s="4" t="inlineStr">
        <is>
          <t xml:space="preserve"> </t>
        </is>
      </c>
    </row>
    <row r="15">
      <c r="A15" s="4" t="inlineStr">
        <is>
          <t>Employee Stock Option 4</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hares issuable</t>
        </is>
      </c>
      <c r="B16" s="5" t="n">
        <v>35000</v>
      </c>
      <c r="C16" s="4" t="inlineStr">
        <is>
          <t xml:space="preserve"> </t>
        </is>
      </c>
      <c r="D16" s="4" t="inlineStr">
        <is>
          <t xml:space="preserve"> </t>
        </is>
      </c>
      <c r="E16" s="4" t="inlineStr">
        <is>
          <t xml:space="preserve"> </t>
        </is>
      </c>
      <c r="F16" s="4" t="inlineStr">
        <is>
          <t xml:space="preserve"> </t>
        </is>
      </c>
    </row>
    <row r="17">
      <c r="A17" s="4" t="inlineStr">
        <is>
          <t>Exercise price</t>
        </is>
      </c>
      <c r="B17" s="8" t="n">
        <v>0.5</v>
      </c>
      <c r="C17" s="4" t="inlineStr">
        <is>
          <t xml:space="preserve"> </t>
        </is>
      </c>
      <c r="D17" s="4" t="inlineStr">
        <is>
          <t xml:space="preserve"> </t>
        </is>
      </c>
      <c r="E17" s="4" t="inlineStr">
        <is>
          <t xml:space="preserve"> </t>
        </is>
      </c>
      <c r="F17" s="4" t="inlineStr">
        <is>
          <t xml:space="preserve"> </t>
        </is>
      </c>
    </row>
    <row r="18">
      <c r="A18" s="4" t="inlineStr">
        <is>
          <t>Employee Stock Option 5</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issuable</t>
        </is>
      </c>
      <c r="B19" s="5" t="n">
        <v>372500</v>
      </c>
      <c r="C19" s="4" t="inlineStr">
        <is>
          <t xml:space="preserve"> </t>
        </is>
      </c>
      <c r="D19" s="4" t="inlineStr">
        <is>
          <t xml:space="preserve"> </t>
        </is>
      </c>
      <c r="E19" s="4" t="inlineStr">
        <is>
          <t xml:space="preserve"> </t>
        </is>
      </c>
      <c r="F19" s="4" t="inlineStr">
        <is>
          <t xml:space="preserve"> </t>
        </is>
      </c>
    </row>
    <row r="20">
      <c r="A20" s="4" t="inlineStr">
        <is>
          <t>Exercise price</t>
        </is>
      </c>
      <c r="B20" s="8" t="n">
        <v>0.51</v>
      </c>
      <c r="C20" s="4" t="inlineStr">
        <is>
          <t xml:space="preserve"> </t>
        </is>
      </c>
      <c r="D20" s="4" t="inlineStr">
        <is>
          <t xml:space="preserve"> </t>
        </is>
      </c>
      <c r="E20" s="4" t="inlineStr">
        <is>
          <t xml:space="preserve"> </t>
        </is>
      </c>
      <c r="F20" s="4" t="inlineStr">
        <is>
          <t xml:space="preserve"> </t>
        </is>
      </c>
    </row>
    <row r="21">
      <c r="A21" s="4" t="inlineStr">
        <is>
          <t>Employee Stock Option 6</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issuable</t>
        </is>
      </c>
      <c r="B22" s="5" t="n">
        <v>330000</v>
      </c>
      <c r="C22" s="4" t="inlineStr">
        <is>
          <t xml:space="preserve"> </t>
        </is>
      </c>
      <c r="D22" s="4" t="inlineStr">
        <is>
          <t xml:space="preserve"> </t>
        </is>
      </c>
      <c r="E22" s="4" t="inlineStr">
        <is>
          <t xml:space="preserve"> </t>
        </is>
      </c>
      <c r="F22" s="4" t="inlineStr">
        <is>
          <t xml:space="preserve"> </t>
        </is>
      </c>
    </row>
    <row r="23">
      <c r="A23" s="4" t="inlineStr">
        <is>
          <t>Exercise price</t>
        </is>
      </c>
      <c r="B23" s="11" t="n">
        <v>0.623</v>
      </c>
      <c r="C23" s="4" t="inlineStr">
        <is>
          <t xml:space="preserve"> </t>
        </is>
      </c>
      <c r="D23" s="4" t="inlineStr">
        <is>
          <t xml:space="preserve"> </t>
        </is>
      </c>
      <c r="E23" s="4" t="inlineStr">
        <is>
          <t xml:space="preserve"> </t>
        </is>
      </c>
      <c r="F23" s="4" t="inlineStr">
        <is>
          <t xml:space="preserve"> </t>
        </is>
      </c>
    </row>
    <row r="24">
      <c r="A24" s="4" t="inlineStr">
        <is>
          <t>Employee Stock Option 7</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hares issuable</t>
        </is>
      </c>
      <c r="B25" s="5" t="n">
        <v>472000</v>
      </c>
      <c r="C25" s="4" t="inlineStr">
        <is>
          <t xml:space="preserve"> </t>
        </is>
      </c>
      <c r="D25" s="4" t="inlineStr">
        <is>
          <t xml:space="preserve"> </t>
        </is>
      </c>
      <c r="E25" s="4" t="inlineStr">
        <is>
          <t xml:space="preserve"> </t>
        </is>
      </c>
      <c r="F25" s="4" t="inlineStr">
        <is>
          <t xml:space="preserve"> </t>
        </is>
      </c>
    </row>
    <row r="26">
      <c r="A26" s="4" t="inlineStr">
        <is>
          <t>Exercise price</t>
        </is>
      </c>
      <c r="B26" s="8" t="n">
        <v>0.6</v>
      </c>
      <c r="C26" s="4" t="inlineStr">
        <is>
          <t xml:space="preserve"> </t>
        </is>
      </c>
      <c r="D26" s="4" t="inlineStr">
        <is>
          <t xml:space="preserve"> </t>
        </is>
      </c>
      <c r="E26" s="4" t="inlineStr">
        <is>
          <t xml:space="preserve"> </t>
        </is>
      </c>
      <c r="F26" s="4" t="inlineStr">
        <is>
          <t xml:space="preserve"> </t>
        </is>
      </c>
    </row>
    <row r="27">
      <c r="A27" s="4" t="inlineStr">
        <is>
          <t>Employee Stock Option 8</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hares issuable</t>
        </is>
      </c>
      <c r="B28" s="5" t="n">
        <v>403000</v>
      </c>
      <c r="C28" s="4" t="inlineStr">
        <is>
          <t xml:space="preserve"> </t>
        </is>
      </c>
      <c r="D28" s="4" t="inlineStr">
        <is>
          <t xml:space="preserve"> </t>
        </is>
      </c>
      <c r="E28" s="4" t="inlineStr">
        <is>
          <t xml:space="preserve"> </t>
        </is>
      </c>
      <c r="F28" s="4" t="inlineStr">
        <is>
          <t xml:space="preserve"> </t>
        </is>
      </c>
    </row>
    <row r="29">
      <c r="A29" s="4" t="inlineStr">
        <is>
          <t>Exercise price</t>
        </is>
      </c>
      <c r="B29" s="8" t="n">
        <v>0.4</v>
      </c>
      <c r="C29" s="4" t="inlineStr">
        <is>
          <t xml:space="preserve"> </t>
        </is>
      </c>
      <c r="D29" s="4" t="inlineStr">
        <is>
          <t xml:space="preserve"> </t>
        </is>
      </c>
      <c r="E29" s="4" t="inlineStr">
        <is>
          <t xml:space="preserve"> </t>
        </is>
      </c>
      <c r="F29" s="4" t="inlineStr">
        <is>
          <t xml:space="preserve"> </t>
        </is>
      </c>
    </row>
    <row r="30">
      <c r="A30" s="4" t="inlineStr">
        <is>
          <t>Employee Stock Option 9</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hares issuable</t>
        </is>
      </c>
      <c r="B31" s="5" t="n">
        <v>438500</v>
      </c>
      <c r="C31" s="4" t="inlineStr">
        <is>
          <t xml:space="preserve"> </t>
        </is>
      </c>
      <c r="D31" s="4" t="inlineStr">
        <is>
          <t xml:space="preserve"> </t>
        </is>
      </c>
      <c r="E31" s="4" t="inlineStr">
        <is>
          <t xml:space="preserve"> </t>
        </is>
      </c>
      <c r="F31" s="4" t="inlineStr">
        <is>
          <t xml:space="preserve"> </t>
        </is>
      </c>
    </row>
    <row r="32">
      <c r="A32" s="4" t="inlineStr">
        <is>
          <t>Exercise price</t>
        </is>
      </c>
      <c r="B32" s="8" t="n">
        <v>0.7</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6" customWidth="1" min="2" max="2"/>
  </cols>
  <sheetData>
    <row r="1">
      <c r="A1" s="1" t="inlineStr">
        <is>
          <t>Common Stock (Details 1)</t>
        </is>
      </c>
      <c r="B1" s="2" t="inlineStr">
        <is>
          <t>12 Months Ended</t>
        </is>
      </c>
    </row>
    <row r="2">
      <c r="B2" s="2" t="inlineStr">
        <is>
          <t>Dec. 31, 2022</t>
        </is>
      </c>
    </row>
    <row r="3">
      <c r="A3" s="3" t="inlineStr">
        <is>
          <t>Common Stock</t>
        </is>
      </c>
      <c r="B3" s="4" t="inlineStr">
        <is>
          <t xml:space="preserve"> </t>
        </is>
      </c>
    </row>
    <row r="4">
      <c r="A4" s="4" t="inlineStr">
        <is>
          <t>Expected volatility</t>
        </is>
      </c>
      <c r="B4" s="9" t="n">
        <v>0.2</v>
      </c>
    </row>
    <row r="5">
      <c r="A5" s="4" t="inlineStr">
        <is>
          <t>Expected dividend yield</t>
        </is>
      </c>
      <c r="B5" s="9" t="n">
        <v>0</v>
      </c>
    </row>
    <row r="6">
      <c r="A6" s="4" t="inlineStr">
        <is>
          <t>Expected term (in years)</t>
        </is>
      </c>
      <c r="B6" s="4" t="inlineStr">
        <is>
          <t>3 years</t>
        </is>
      </c>
    </row>
    <row r="7">
      <c r="A7" s="4" t="inlineStr">
        <is>
          <t>Risk-free interest rate, minimum</t>
        </is>
      </c>
      <c r="B7" s="10" t="n">
        <v>0.0168</v>
      </c>
    </row>
    <row r="8">
      <c r="A8" s="4" t="inlineStr">
        <is>
          <t>Risk-free interest rate, maximum</t>
        </is>
      </c>
      <c r="B8" s="10" t="n">
        <v>0.028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Common Stock (Details 2) - shares</t>
        </is>
      </c>
      <c r="B1" s="2" t="inlineStr">
        <is>
          <t>12 Months Ended</t>
        </is>
      </c>
    </row>
    <row r="2">
      <c r="B2" s="2" t="inlineStr">
        <is>
          <t>Dec. 31, 2022</t>
        </is>
      </c>
      <c r="C2" s="2" t="inlineStr">
        <is>
          <t>Dec. 31, 2021</t>
        </is>
      </c>
      <c r="D2" s="2" t="inlineStr">
        <is>
          <t>Dec. 31, 2020</t>
        </is>
      </c>
    </row>
    <row r="3">
      <c r="A3" s="3" t="inlineStr">
        <is>
          <t>Common Stock</t>
        </is>
      </c>
      <c r="B3" s="4" t="inlineStr">
        <is>
          <t xml:space="preserve"> </t>
        </is>
      </c>
      <c r="C3" s="4" t="inlineStr">
        <is>
          <t xml:space="preserve"> </t>
        </is>
      </c>
      <c r="D3" s="4" t="inlineStr">
        <is>
          <t xml:space="preserve"> </t>
        </is>
      </c>
    </row>
    <row r="4">
      <c r="A4" s="4" t="inlineStr">
        <is>
          <t>Stock options outstanding, ending</t>
        </is>
      </c>
      <c r="B4" s="4" t="inlineStr">
        <is>
          <t xml:space="preserve"> </t>
        </is>
      </c>
      <c r="C4" s="5" t="n">
        <v>4855167</v>
      </c>
      <c r="D4" s="5" t="n">
        <v>4421667</v>
      </c>
    </row>
    <row r="5">
      <c r="A5" s="4" t="inlineStr">
        <is>
          <t>Stock options outstanding begining</t>
        </is>
      </c>
      <c r="B5" s="5" t="n">
        <v>5316167</v>
      </c>
      <c r="C5" s="4" t="inlineStr">
        <is>
          <t xml:space="preserve"> </t>
        </is>
      </c>
      <c r="D5" s="5" t="n">
        <v>3978167</v>
      </c>
    </row>
    <row r="6">
      <c r="A6" s="4" t="inlineStr">
        <is>
          <t>Stock options granted</t>
        </is>
      </c>
      <c r="B6" s="5" t="n">
        <v>520000</v>
      </c>
      <c r="C6" s="5" t="n">
        <v>463500</v>
      </c>
      <c r="D6" s="5" t="n">
        <v>443500</v>
      </c>
    </row>
    <row r="7">
      <c r="A7" s="4" t="inlineStr">
        <is>
          <t>Stock options exercised</t>
        </is>
      </c>
      <c r="B7" s="5" t="n">
        <v>0</v>
      </c>
      <c r="C7" s="5" t="n">
        <v>0</v>
      </c>
      <c r="D7" s="5" t="n">
        <v>0</v>
      </c>
    </row>
    <row r="8">
      <c r="A8" s="4" t="inlineStr">
        <is>
          <t>Stock options forfeited</t>
        </is>
      </c>
      <c r="B8" s="5" t="n">
        <v>-59000</v>
      </c>
      <c r="C8" s="5" t="n">
        <v>-30000</v>
      </c>
      <c r="D8" s="5"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mmon Stock (Details 3) - shares</t>
        </is>
      </c>
      <c r="B1" s="2" t="inlineStr">
        <is>
          <t>12 Months Ended</t>
        </is>
      </c>
    </row>
    <row r="2">
      <c r="B2" s="2" t="inlineStr">
        <is>
          <t>Dec. 31, 2022</t>
        </is>
      </c>
      <c r="C2" s="2" t="inlineStr">
        <is>
          <t>Dec. 31, 2021</t>
        </is>
      </c>
      <c r="D2" s="2" t="inlineStr">
        <is>
          <t>Dec. 31, 2020</t>
        </is>
      </c>
    </row>
    <row r="3">
      <c r="A3" s="3" t="inlineStr">
        <is>
          <t>Common Stock</t>
        </is>
      </c>
      <c r="B3" s="4" t="inlineStr">
        <is>
          <t xml:space="preserve"> </t>
        </is>
      </c>
      <c r="C3" s="4" t="inlineStr">
        <is>
          <t xml:space="preserve"> </t>
        </is>
      </c>
      <c r="D3" s="4" t="inlineStr">
        <is>
          <t xml:space="preserve"> </t>
        </is>
      </c>
    </row>
    <row r="4">
      <c r="A4" s="4" t="inlineStr">
        <is>
          <t>Non-vested stock options outstanding, ending</t>
        </is>
      </c>
      <c r="B4" s="5" t="n">
        <v>1175000</v>
      </c>
      <c r="C4" s="5" t="n">
        <v>1041500</v>
      </c>
      <c r="D4" s="5" t="n">
        <v>962336</v>
      </c>
    </row>
    <row r="5">
      <c r="A5" s="4" t="inlineStr">
        <is>
          <t>Non-vested stock options outstanding, beggining</t>
        </is>
      </c>
      <c r="B5" s="4" t="inlineStr">
        <is>
          <t xml:space="preserve"> </t>
        </is>
      </c>
      <c r="C5" s="5" t="n">
        <v>962336</v>
      </c>
      <c r="D5" s="5" t="n">
        <v>731336</v>
      </c>
    </row>
    <row r="6">
      <c r="A6" s="4" t="inlineStr">
        <is>
          <t>Non-vested stock options granted</t>
        </is>
      </c>
      <c r="B6" s="5" t="n">
        <v>520000</v>
      </c>
      <c r="C6" s="5" t="n">
        <v>463500</v>
      </c>
      <c r="D6" s="5" t="n">
        <v>443500</v>
      </c>
    </row>
    <row r="7">
      <c r="A7" s="4" t="inlineStr">
        <is>
          <t>Non-vested stock options vested</t>
        </is>
      </c>
      <c r="B7" s="5" t="n">
        <v>-327500</v>
      </c>
      <c r="C7" s="5" t="n">
        <v>-354336</v>
      </c>
      <c r="D7" s="5" t="n">
        <v>-212500</v>
      </c>
    </row>
    <row r="8">
      <c r="A8" s="4" t="inlineStr">
        <is>
          <t>Non-vested stock options forfeited</t>
        </is>
      </c>
      <c r="B8" s="5" t="n">
        <v>-59000</v>
      </c>
      <c r="C8" s="5" t="n">
        <v>-30000</v>
      </c>
      <c r="D8" s="5"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on Stock (Details Narrative) - USD ($)</t>
        </is>
      </c>
      <c r="B1" s="2" t="inlineStr">
        <is>
          <t>12 Months Ended</t>
        </is>
      </c>
    </row>
    <row r="2">
      <c r="B2" s="2" t="inlineStr">
        <is>
          <t>Dec. 31, 2022</t>
        </is>
      </c>
      <c r="C2" s="2" t="inlineStr">
        <is>
          <t>Dec. 31, 2021</t>
        </is>
      </c>
      <c r="D2" s="2" t="inlineStr">
        <is>
          <t>Dec. 31, 2020</t>
        </is>
      </c>
    </row>
    <row r="3">
      <c r="A3" s="3" t="inlineStr">
        <is>
          <t>Common Stock</t>
        </is>
      </c>
      <c r="B3" s="4" t="inlineStr">
        <is>
          <t xml:space="preserve"> </t>
        </is>
      </c>
      <c r="C3" s="4" t="inlineStr">
        <is>
          <t xml:space="preserve"> </t>
        </is>
      </c>
      <c r="D3" s="4" t="inlineStr">
        <is>
          <t xml:space="preserve"> </t>
        </is>
      </c>
    </row>
    <row r="4">
      <c r="A4" s="4" t="inlineStr">
        <is>
          <t>Stock options exercisable</t>
        </is>
      </c>
      <c r="B4" s="5" t="n">
        <v>4141167</v>
      </c>
      <c r="C4" s="4" t="inlineStr">
        <is>
          <t xml:space="preserve"> </t>
        </is>
      </c>
      <c r="D4" s="4" t="inlineStr">
        <is>
          <t xml:space="preserve"> </t>
        </is>
      </c>
    </row>
    <row r="5">
      <c r="A5" s="4" t="inlineStr">
        <is>
          <t>Common stock price per shares</t>
        </is>
      </c>
      <c r="B5" s="8" t="n">
        <v>0.5</v>
      </c>
      <c r="C5" s="8" t="n">
        <v>0.5</v>
      </c>
      <c r="D5" s="4" t="inlineStr">
        <is>
          <t xml:space="preserve"> </t>
        </is>
      </c>
    </row>
    <row r="6">
      <c r="A6" s="4" t="inlineStr">
        <is>
          <t>Warrants purchase shares</t>
        </is>
      </c>
      <c r="B6" s="5" t="n">
        <v>775000</v>
      </c>
      <c r="C6" s="5" t="n">
        <v>150000</v>
      </c>
      <c r="D6" s="4" t="inlineStr">
        <is>
          <t xml:space="preserve"> </t>
        </is>
      </c>
    </row>
    <row r="7">
      <c r="A7" s="4" t="inlineStr">
        <is>
          <t>Purchase shares of common stock</t>
        </is>
      </c>
      <c r="B7" s="5" t="n">
        <v>2250000</v>
      </c>
      <c r="C7" s="4" t="inlineStr">
        <is>
          <t xml:space="preserve"> </t>
        </is>
      </c>
      <c r="D7" s="4" t="inlineStr">
        <is>
          <t xml:space="preserve"> </t>
        </is>
      </c>
    </row>
    <row r="8">
      <c r="A8" s="4" t="inlineStr">
        <is>
          <t>Stock options forfeited</t>
        </is>
      </c>
      <c r="B8" s="5" t="n">
        <v>59000</v>
      </c>
      <c r="C8" s="5" t="n">
        <v>30000</v>
      </c>
      <c r="D8" s="5" t="n">
        <v>0</v>
      </c>
    </row>
    <row r="9">
      <c r="A9" s="4" t="inlineStr">
        <is>
          <t>Exercise price</t>
        </is>
      </c>
      <c r="B9" s="8" t="n">
        <v>0.57</v>
      </c>
      <c r="C9" s="4" t="inlineStr">
        <is>
          <t xml:space="preserve"> </t>
        </is>
      </c>
      <c r="D9" s="4" t="inlineStr">
        <is>
          <t xml:space="preserve"> </t>
        </is>
      </c>
    </row>
    <row r="10">
      <c r="A10" s="4" t="inlineStr">
        <is>
          <t>Weighted average grant date fair value of vested options</t>
        </is>
      </c>
      <c r="B10" s="12" t="n">
        <v>0.66</v>
      </c>
      <c r="C10" s="4" t="inlineStr">
        <is>
          <t xml:space="preserve"> </t>
        </is>
      </c>
      <c r="D10" s="4" t="inlineStr">
        <is>
          <t xml:space="preserve"> </t>
        </is>
      </c>
    </row>
    <row r="11">
      <c r="A11" s="4" t="inlineStr">
        <is>
          <t>Weighted average grant date fair value of employee stock options granted</t>
        </is>
      </c>
      <c r="B11" s="8" t="n">
        <v>0.4</v>
      </c>
      <c r="C11" s="8" t="n">
        <v>0.7</v>
      </c>
      <c r="D11" s="8" t="n">
        <v>0.22</v>
      </c>
    </row>
    <row r="12">
      <c r="A12" s="4" t="inlineStr">
        <is>
          <t>Share based compensation</t>
        </is>
      </c>
      <c r="B12" s="7" t="n">
        <v>28168</v>
      </c>
      <c r="C12" s="7" t="n">
        <v>28119</v>
      </c>
      <c r="D12" s="7" t="n">
        <v>21536</v>
      </c>
    </row>
    <row r="13">
      <c r="A13" s="4" t="inlineStr">
        <is>
          <t>Tax benefit</t>
        </is>
      </c>
      <c r="B13" s="5" t="n">
        <v>6873</v>
      </c>
      <c r="C13" s="5" t="n">
        <v>6861</v>
      </c>
      <c r="D13" s="7" t="n">
        <v>5168</v>
      </c>
    </row>
    <row r="14">
      <c r="A14" s="4" t="inlineStr">
        <is>
          <t>Unamortized compensation cost related to options</t>
        </is>
      </c>
      <c r="B14" s="7" t="n">
        <v>26106</v>
      </c>
      <c r="C14" s="4" t="inlineStr">
        <is>
          <t xml:space="preserve"> </t>
        </is>
      </c>
      <c r="D14" s="4" t="inlineStr">
        <is>
          <t xml:space="preserve"> </t>
        </is>
      </c>
    </row>
    <row r="15">
      <c r="A15" s="4" t="inlineStr">
        <is>
          <t>Unamortized compensation cost related to options recognition period</t>
        </is>
      </c>
      <c r="B15" s="4" t="inlineStr">
        <is>
          <t>36 months</t>
        </is>
      </c>
      <c r="C15" s="4" t="inlineStr">
        <is>
          <t xml:space="preserve"> </t>
        </is>
      </c>
      <c r="D15" s="4" t="inlineStr">
        <is>
          <t xml:space="preserve"> </t>
        </is>
      </c>
    </row>
    <row r="16">
      <c r="A16" s="4" t="inlineStr">
        <is>
          <t>Outstanding principal balance</t>
        </is>
      </c>
      <c r="B16" s="4" t="inlineStr">
        <is>
          <t xml:space="preserve"> </t>
        </is>
      </c>
      <c r="C16" s="7" t="n">
        <v>625000</v>
      </c>
      <c r="D16" s="4" t="inlineStr">
        <is>
          <t xml:space="preserve"> </t>
        </is>
      </c>
    </row>
    <row r="17">
      <c r="A17" s="4" t="inlineStr">
        <is>
          <t>Maturity date</t>
        </is>
      </c>
      <c r="B17" s="4" t="inlineStr">
        <is>
          <t>February 2023</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tatements of Financial Accounting Standards (Details Narrative)</t>
        </is>
      </c>
      <c r="B1" s="2" t="inlineStr">
        <is>
          <t>12 Months Ended</t>
        </is>
      </c>
    </row>
    <row r="2">
      <c r="B2" s="2" t="inlineStr">
        <is>
          <t>Dec. 31, 2022 USD ($)</t>
        </is>
      </c>
    </row>
    <row r="3">
      <c r="A3" s="3" t="inlineStr">
        <is>
          <t>Statements of Financial Accounting Standards</t>
        </is>
      </c>
      <c r="B3" s="4" t="inlineStr">
        <is>
          <t xml:space="preserve"> </t>
        </is>
      </c>
    </row>
    <row r="4">
      <c r="A4" s="4" t="inlineStr">
        <is>
          <t>Additional expense for rent</t>
        </is>
      </c>
      <c r="B4" s="7" t="n">
        <v>185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9" customWidth="1" min="2" max="2"/>
  </cols>
  <sheetData>
    <row r="1">
      <c r="A1" s="1" t="inlineStr">
        <is>
          <t>Certain Relationships and Related Transactions (Details Narrative)</t>
        </is>
      </c>
      <c r="B1" s="2" t="inlineStr">
        <is>
          <t>Dec. 31, 2022 USD ($) shares</t>
        </is>
      </c>
    </row>
    <row r="2">
      <c r="A2" s="4" t="inlineStr">
        <is>
          <t>Warrant purchase shares | shares</t>
        </is>
      </c>
      <c r="B2" s="5" t="n">
        <v>50000</v>
      </c>
    </row>
    <row r="3">
      <c r="A3" s="4" t="inlineStr">
        <is>
          <t>Aggregate principal amount of note payable</t>
        </is>
      </c>
      <c r="B3" s="7" t="n">
        <v>50000</v>
      </c>
    </row>
    <row r="4">
      <c r="A4" s="4" t="inlineStr">
        <is>
          <t>Paul Mobley</t>
        </is>
      </c>
      <c r="B4" s="4" t="inlineStr">
        <is>
          <t xml:space="preserve"> </t>
        </is>
      </c>
    </row>
    <row r="5">
      <c r="A5" s="4" t="inlineStr">
        <is>
          <t>Aggregate principal amount of note payable</t>
        </is>
      </c>
      <c r="B5" s="5" t="n">
        <v>1275000</v>
      </c>
    </row>
    <row r="6">
      <c r="A6" s="4" t="inlineStr">
        <is>
          <t>Holders</t>
        </is>
      </c>
      <c r="B6" s="4" t="inlineStr">
        <is>
          <t xml:space="preserve"> </t>
        </is>
      </c>
    </row>
    <row r="7">
      <c r="A7" s="4" t="inlineStr">
        <is>
          <t>Aggregate principal amount of note payable</t>
        </is>
      </c>
      <c r="B7" s="7" t="n">
        <v>7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Operating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427716</v>
      </c>
      <c r="K3" s="7" t="n">
        <v>1743588</v>
      </c>
      <c r="L3" s="7" t="n">
        <v>2314044</v>
      </c>
    </row>
    <row r="4">
      <c r="A4" s="4" t="inlineStr">
        <is>
          <t>Operating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27716</v>
      </c>
      <c r="K4" s="5" t="n">
        <v>1743588</v>
      </c>
      <c r="L4" s="5" t="n">
        <v>2314044</v>
      </c>
    </row>
    <row r="5">
      <c r="A5" s="4" t="inlineStr">
        <is>
          <t>Net income (loss)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98505</v>
      </c>
      <c r="K5" s="5" t="n">
        <v>381963</v>
      </c>
      <c r="L5" s="5" t="n">
        <v>-4542018</v>
      </c>
    </row>
    <row r="6">
      <c r="A6" s="4" t="inlineStr">
        <is>
          <t>Total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452765</v>
      </c>
      <c r="K6" s="5" t="n">
        <v>13884888</v>
      </c>
      <c r="L6" s="5" t="n">
        <v>11535664</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056070</v>
      </c>
      <c r="K7" s="7" t="n">
        <v>509465</v>
      </c>
      <c r="L7" s="7" t="n">
        <v>-5381946</v>
      </c>
    </row>
    <row r="8">
      <c r="A8" s="4" t="inlineStr">
        <is>
          <t>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5</v>
      </c>
      <c r="K8" s="8" t="n">
        <v>0.02</v>
      </c>
      <c r="L8" s="8" t="n">
        <v>-0.24</v>
      </c>
    </row>
    <row r="9">
      <c r="A9" s="4" t="inlineStr">
        <is>
          <t>Earnings per share,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05</v>
      </c>
      <c r="K9" s="8" t="n">
        <v>0.02</v>
      </c>
      <c r="L9" s="8" t="n">
        <v>-0.24</v>
      </c>
    </row>
    <row r="10">
      <c r="A10" s="4" t="inlineStr">
        <is>
          <t>Unaudited Quarterly Financial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income</t>
        </is>
      </c>
      <c r="B11" s="7" t="n">
        <v>-395</v>
      </c>
      <c r="C11" s="7" t="n">
        <v>382</v>
      </c>
      <c r="D11" s="7" t="n">
        <v>282</v>
      </c>
      <c r="E11" s="7" t="n">
        <v>159</v>
      </c>
      <c r="F11" s="7" t="n">
        <v>-106</v>
      </c>
      <c r="G11" s="7" t="n">
        <v>264000</v>
      </c>
      <c r="H11" s="7" t="n">
        <v>424000</v>
      </c>
      <c r="I11" s="7" t="n">
        <v>1162000</v>
      </c>
      <c r="J11" s="4" t="inlineStr">
        <is>
          <t xml:space="preserve"> </t>
        </is>
      </c>
      <c r="K11" s="4" t="inlineStr">
        <is>
          <t xml:space="preserve"> </t>
        </is>
      </c>
      <c r="L11" s="4" t="inlineStr">
        <is>
          <t xml:space="preserve"> </t>
        </is>
      </c>
    </row>
    <row r="12">
      <c r="A12" s="4" t="inlineStr">
        <is>
          <t>Operating income</t>
        </is>
      </c>
      <c r="B12" s="5" t="n">
        <v>-395</v>
      </c>
      <c r="C12" s="5" t="n">
        <v>382</v>
      </c>
      <c r="D12" s="5" t="n">
        <v>282</v>
      </c>
      <c r="E12" s="5" t="n">
        <v>159</v>
      </c>
      <c r="F12" s="5" t="n">
        <v>-106</v>
      </c>
      <c r="G12" s="5" t="n">
        <v>264000</v>
      </c>
      <c r="H12" s="5" t="n">
        <v>424000</v>
      </c>
      <c r="I12" s="5" t="n">
        <v>1162000</v>
      </c>
      <c r="J12" s="4" t="inlineStr">
        <is>
          <t xml:space="preserve"> </t>
        </is>
      </c>
      <c r="K12" s="4" t="inlineStr">
        <is>
          <t xml:space="preserve"> </t>
        </is>
      </c>
      <c r="L12" s="4" t="inlineStr">
        <is>
          <t xml:space="preserve"> </t>
        </is>
      </c>
    </row>
    <row r="13">
      <c r="A13" s="4" t="inlineStr">
        <is>
          <t>Net income (loss) before income taxes</t>
        </is>
      </c>
      <c r="B13" s="5" t="n">
        <v>-953</v>
      </c>
      <c r="C13" s="5" t="n">
        <v>4</v>
      </c>
      <c r="D13" s="5" t="n">
        <v>-66</v>
      </c>
      <c r="E13" s="5" t="n">
        <v>-183</v>
      </c>
      <c r="F13" s="5" t="n">
        <v>85</v>
      </c>
      <c r="G13" s="5" t="n">
        <v>-79</v>
      </c>
      <c r="H13" s="5" t="n">
        <v>-451</v>
      </c>
      <c r="I13" s="5" t="n">
        <v>827</v>
      </c>
      <c r="J13" s="4" t="inlineStr">
        <is>
          <t xml:space="preserve"> </t>
        </is>
      </c>
      <c r="K13" s="4" t="inlineStr">
        <is>
          <t xml:space="preserve"> </t>
        </is>
      </c>
      <c r="L13" s="4" t="inlineStr">
        <is>
          <t xml:space="preserve"> </t>
        </is>
      </c>
    </row>
    <row r="14">
      <c r="A14" s="4" t="inlineStr">
        <is>
          <t>Total revenue</t>
        </is>
      </c>
      <c r="B14" s="5" t="n">
        <v>3329</v>
      </c>
      <c r="C14" s="5" t="n">
        <v>3909</v>
      </c>
      <c r="D14" s="5" t="n">
        <v>3750</v>
      </c>
      <c r="E14" s="5" t="n">
        <v>3465</v>
      </c>
      <c r="F14" s="5" t="n">
        <v>3594</v>
      </c>
      <c r="G14" s="5" t="n">
        <v>3424</v>
      </c>
      <c r="H14" s="5" t="n">
        <v>3585</v>
      </c>
      <c r="I14" s="5" t="n">
        <v>3282</v>
      </c>
      <c r="J14" s="4" t="inlineStr">
        <is>
          <t xml:space="preserve"> </t>
        </is>
      </c>
      <c r="K14" s="4" t="inlineStr">
        <is>
          <t xml:space="preserve"> </t>
        </is>
      </c>
      <c r="L14" s="4" t="inlineStr">
        <is>
          <t xml:space="preserve"> </t>
        </is>
      </c>
    </row>
    <row r="15">
      <c r="A15" s="4" t="inlineStr">
        <is>
          <t>Net income (loss)</t>
        </is>
      </c>
      <c r="B15" s="7" t="n">
        <v>-873</v>
      </c>
      <c r="C15" s="7" t="n">
        <v>4</v>
      </c>
      <c r="D15" s="7" t="n">
        <v>-50</v>
      </c>
      <c r="E15" s="7" t="n">
        <v>-137</v>
      </c>
      <c r="F15" s="7" t="n">
        <v>324</v>
      </c>
      <c r="G15" s="7" t="n">
        <v>-79000</v>
      </c>
      <c r="H15" s="7" t="n">
        <v>85000</v>
      </c>
      <c r="I15" s="7" t="n">
        <v>827000</v>
      </c>
      <c r="J15" s="4" t="inlineStr">
        <is>
          <t xml:space="preserve"> </t>
        </is>
      </c>
      <c r="K15" s="4" t="inlineStr">
        <is>
          <t xml:space="preserve"> </t>
        </is>
      </c>
      <c r="L15" s="4" t="inlineStr">
        <is>
          <t xml:space="preserve"> </t>
        </is>
      </c>
    </row>
    <row r="16">
      <c r="A16" s="4" t="inlineStr">
        <is>
          <t>Basic</t>
        </is>
      </c>
      <c r="B16" s="8" t="n">
        <v>-0.05</v>
      </c>
      <c r="C16" s="8" t="n">
        <v>-0.01</v>
      </c>
      <c r="D16" s="8" t="n">
        <v>-0.01</v>
      </c>
      <c r="E16" s="8" t="n">
        <v>-0.01</v>
      </c>
      <c r="F16" s="8" t="n">
        <v>-0.01</v>
      </c>
      <c r="G16" s="7" t="n">
        <v>0</v>
      </c>
      <c r="H16" s="7" t="n">
        <v>0</v>
      </c>
      <c r="I16" s="8" t="n">
        <v>0.04</v>
      </c>
      <c r="J16" s="4" t="inlineStr">
        <is>
          <t xml:space="preserve"> </t>
        </is>
      </c>
      <c r="K16" s="4" t="inlineStr">
        <is>
          <t xml:space="preserve"> </t>
        </is>
      </c>
      <c r="L16" s="4" t="inlineStr">
        <is>
          <t xml:space="preserve"> </t>
        </is>
      </c>
    </row>
    <row r="17">
      <c r="A17" s="4" t="inlineStr">
        <is>
          <t>Earnings per share, diluted</t>
        </is>
      </c>
      <c r="B17" s="8" t="n">
        <v>-0.05</v>
      </c>
      <c r="C17" s="8" t="n">
        <v>-0.01</v>
      </c>
      <c r="D17" s="8" t="n">
        <v>-0.01</v>
      </c>
      <c r="E17" s="8" t="n">
        <v>-0.01</v>
      </c>
      <c r="F17" s="8" t="n">
        <v>-0.01</v>
      </c>
      <c r="G17" s="7" t="n">
        <v>0</v>
      </c>
      <c r="H17" s="7" t="n">
        <v>0</v>
      </c>
      <c r="I17" s="8" t="n">
        <v>0.04</v>
      </c>
      <c r="J17" s="4" t="inlineStr">
        <is>
          <t xml:space="preserve"> </t>
        </is>
      </c>
      <c r="K17" s="4" t="inlineStr">
        <is>
          <t xml:space="preserve"> </t>
        </is>
      </c>
      <c r="L17" s="4" t="inlineStr">
        <is>
          <t xml:space="preserve"> </t>
        </is>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Restaurant revenue - company-owned restaurants</t>
        </is>
      </c>
      <c r="B4" s="7" t="n">
        <v>9704169</v>
      </c>
      <c r="C4" s="7" t="n">
        <v>8939569</v>
      </c>
      <c r="D4" s="7" t="n">
        <v>6209279</v>
      </c>
    </row>
    <row r="5">
      <c r="A5" s="4" t="inlineStr">
        <is>
          <t>Restaurant revenue - company-owned non-traditional</t>
        </is>
      </c>
      <c r="B5" s="5" t="n">
        <v>712517</v>
      </c>
      <c r="C5" s="5" t="n">
        <v>485595</v>
      </c>
      <c r="D5" s="5" t="n">
        <v>470846</v>
      </c>
    </row>
    <row r="6">
      <c r="A6" s="4" t="inlineStr">
        <is>
          <t>Franchising revenue</t>
        </is>
      </c>
      <c r="B6" s="5" t="n">
        <v>4002824</v>
      </c>
      <c r="C6" s="5" t="n">
        <v>4444826</v>
      </c>
      <c r="D6" s="5" t="n">
        <v>4841229</v>
      </c>
    </row>
    <row r="7">
      <c r="A7" s="4" t="inlineStr">
        <is>
          <t>Administrative fees and other</t>
        </is>
      </c>
      <c r="B7" s="5" t="n">
        <v>33255</v>
      </c>
      <c r="C7" s="5" t="n">
        <v>14898</v>
      </c>
      <c r="D7" s="5" t="n">
        <v>14310</v>
      </c>
    </row>
    <row r="8">
      <c r="A8" s="4" t="inlineStr">
        <is>
          <t>Total revenue</t>
        </is>
      </c>
      <c r="B8" s="5" t="n">
        <v>14452765</v>
      </c>
      <c r="C8" s="5" t="n">
        <v>13884888</v>
      </c>
      <c r="D8" s="5" t="n">
        <v>11535664</v>
      </c>
    </row>
    <row r="9">
      <c r="A9" s="3" t="inlineStr">
        <is>
          <t>Operating expenses:</t>
        </is>
      </c>
      <c r="B9" s="4" t="inlineStr">
        <is>
          <t xml:space="preserve"> </t>
        </is>
      </c>
      <c r="C9" s="4" t="inlineStr">
        <is>
          <t xml:space="preserve"> </t>
        </is>
      </c>
      <c r="D9" s="4" t="inlineStr">
        <is>
          <t xml:space="preserve"> </t>
        </is>
      </c>
    </row>
    <row r="10">
      <c r="A10" s="4" t="inlineStr">
        <is>
          <t>Restaurant expenses - company-owned restaurants</t>
        </is>
      </c>
      <c r="B10" s="5" t="n">
        <v>8516405</v>
      </c>
      <c r="C10" s="5" t="n">
        <v>7224833</v>
      </c>
      <c r="D10" s="5" t="n">
        <v>4938133</v>
      </c>
    </row>
    <row r="11">
      <c r="A11" s="4" t="inlineStr">
        <is>
          <t>Restaurant expenses - company-owned non-traditional</t>
        </is>
      </c>
      <c r="B11" s="5" t="n">
        <v>704665</v>
      </c>
      <c r="C11" s="5" t="n">
        <v>466469</v>
      </c>
      <c r="D11" s="5" t="n">
        <v>447040</v>
      </c>
    </row>
    <row r="12">
      <c r="A12" s="4" t="inlineStr">
        <is>
          <t>Franchising expenses</t>
        </is>
      </c>
      <c r="B12" s="5" t="n">
        <v>2185751</v>
      </c>
      <c r="C12" s="5" t="n">
        <v>1810363</v>
      </c>
      <c r="D12" s="5" t="n">
        <v>1736870</v>
      </c>
    </row>
    <row r="13">
      <c r="A13" s="4" t="inlineStr">
        <is>
          <t>Total operating expenses</t>
        </is>
      </c>
      <c r="B13" s="5" t="n">
        <v>11406821</v>
      </c>
      <c r="C13" s="5" t="n">
        <v>9501665</v>
      </c>
      <c r="D13" s="5" t="n">
        <v>7122043</v>
      </c>
    </row>
    <row r="14">
      <c r="A14" s="4" t="inlineStr">
        <is>
          <t>Depreciation and amortization</t>
        </is>
      </c>
      <c r="B14" s="5" t="n">
        <v>450550</v>
      </c>
      <c r="C14" s="5" t="n">
        <v>848913</v>
      </c>
      <c r="D14" s="5" t="n">
        <v>382368</v>
      </c>
    </row>
    <row r="15">
      <c r="A15" s="4" t="inlineStr">
        <is>
          <t>General and administrative</t>
        </is>
      </c>
      <c r="B15" s="5" t="n">
        <v>2167678</v>
      </c>
      <c r="C15" s="5" t="n">
        <v>1790722</v>
      </c>
      <c r="D15" s="5" t="n">
        <v>1717209</v>
      </c>
    </row>
    <row r="16">
      <c r="A16" s="4" t="inlineStr">
        <is>
          <t>Total expenses</t>
        </is>
      </c>
      <c r="B16" s="5" t="n">
        <v>14025049</v>
      </c>
      <c r="C16" s="5" t="n">
        <v>12141300</v>
      </c>
      <c r="D16" s="5" t="n">
        <v>9221620</v>
      </c>
    </row>
    <row r="17">
      <c r="A17" s="4" t="inlineStr">
        <is>
          <t>Operating income</t>
        </is>
      </c>
      <c r="B17" s="5" t="n">
        <v>427716</v>
      </c>
      <c r="C17" s="5" t="n">
        <v>1743588</v>
      </c>
      <c r="D17" s="5" t="n">
        <v>2314044</v>
      </c>
    </row>
    <row r="18">
      <c r="A18" s="4" t="inlineStr">
        <is>
          <t>Interest expense</t>
        </is>
      </c>
      <c r="B18" s="5" t="n">
        <v>1626221</v>
      </c>
      <c r="C18" s="5" t="n">
        <v>1361625</v>
      </c>
      <c r="D18" s="5" t="n">
        <v>1914344</v>
      </c>
    </row>
    <row r="19">
      <c r="A19" s="4" t="inlineStr">
        <is>
          <t>Adjust valuation of receivables</t>
        </is>
      </c>
      <c r="B19" s="5" t="n">
        <v>0</v>
      </c>
      <c r="C19" s="5" t="n">
        <v>0</v>
      </c>
      <c r="D19" s="5" t="n">
        <v>4941718</v>
      </c>
    </row>
    <row r="20">
      <c r="A20" s="4" t="inlineStr">
        <is>
          <t>Net (loss) income before income taxes</t>
        </is>
      </c>
      <c r="B20" s="5" t="n">
        <v>-1198505</v>
      </c>
      <c r="C20" s="5" t="n">
        <v>381963</v>
      </c>
      <c r="D20" s="5" t="n">
        <v>-4542018</v>
      </c>
    </row>
    <row r="21">
      <c r="A21" s="4" t="inlineStr">
        <is>
          <t>Income tax expense (benefit)</t>
        </is>
      </c>
      <c r="B21" s="5" t="n">
        <v>-142435</v>
      </c>
      <c r="C21" s="5" t="n">
        <v>-127502</v>
      </c>
      <c r="D21" s="5" t="n">
        <v>839928</v>
      </c>
    </row>
    <row r="22">
      <c r="A22" s="4" t="inlineStr">
        <is>
          <t>Net (loss) income</t>
        </is>
      </c>
      <c r="B22" s="7" t="n">
        <v>-1056070</v>
      </c>
      <c r="C22" s="7" t="n">
        <v>509465</v>
      </c>
      <c r="D22" s="7" t="n">
        <v>-5381946</v>
      </c>
    </row>
    <row r="23">
      <c r="A23" s="4" t="inlineStr">
        <is>
          <t>Income (loss) per share - basic Net income (loss)</t>
        </is>
      </c>
      <c r="B23" s="8" t="n">
        <v>-0.05</v>
      </c>
      <c r="C23" s="8" t="n">
        <v>0.02</v>
      </c>
      <c r="D23" s="8" t="n">
        <v>-0.24</v>
      </c>
    </row>
    <row r="24">
      <c r="A24" s="4" t="inlineStr">
        <is>
          <t>Weighted average number of common shares outstanding</t>
        </is>
      </c>
      <c r="B24" s="5" t="n">
        <v>22215512</v>
      </c>
      <c r="C24" s="5" t="n">
        <v>22215512</v>
      </c>
      <c r="D24" s="5" t="n">
        <v>22215512</v>
      </c>
    </row>
    <row r="25">
      <c r="A25" s="3" t="inlineStr">
        <is>
          <t>Diluted income (loss) per share:</t>
        </is>
      </c>
      <c r="B25" s="4" t="inlineStr">
        <is>
          <t xml:space="preserve"> </t>
        </is>
      </c>
      <c r="C25" s="4" t="inlineStr">
        <is>
          <t xml:space="preserve"> </t>
        </is>
      </c>
      <c r="D25" s="4" t="inlineStr">
        <is>
          <t xml:space="preserve"> </t>
        </is>
      </c>
    </row>
    <row r="26">
      <c r="A26" s="4" t="inlineStr">
        <is>
          <t>Diluted income (loss) per share</t>
        </is>
      </c>
      <c r="B26" s="8" t="n">
        <v>-0.05</v>
      </c>
      <c r="C26" s="8" t="n">
        <v>0.02</v>
      </c>
      <c r="D26" s="8" t="n">
        <v>-0.24</v>
      </c>
    </row>
    <row r="27">
      <c r="A27" s="4" t="inlineStr">
        <is>
          <t>Weighted average number of common shares outstanding</t>
        </is>
      </c>
      <c r="B27" s="5" t="n">
        <v>23512550</v>
      </c>
      <c r="C27" s="5" t="n">
        <v>23641678</v>
      </c>
      <c r="D27" s="5" t="n">
        <v>234655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3" customWidth="1" min="2" max="2"/>
    <col width="13" customWidth="1" min="3" max="3"/>
    <col width="20" customWidth="1" min="4" max="4"/>
  </cols>
  <sheetData>
    <row r="1">
      <c r="A1" s="1" t="inlineStr">
        <is>
          <t>Consolidated Statements of Changes in Stockholders Equity - USD ($)</t>
        </is>
      </c>
      <c r="B1" s="2" t="inlineStr">
        <is>
          <t>Total</t>
        </is>
      </c>
      <c r="C1" s="2" t="inlineStr">
        <is>
          <t>Common Stock</t>
        </is>
      </c>
      <c r="D1" s="2" t="inlineStr">
        <is>
          <t>Accumulated Deficit</t>
        </is>
      </c>
    </row>
    <row r="2">
      <c r="A2" s="4" t="inlineStr">
        <is>
          <t>Balance, shares at Dec. 31, 2019</t>
        </is>
      </c>
      <c r="B2" s="4" t="inlineStr">
        <is>
          <t xml:space="preserve"> </t>
        </is>
      </c>
      <c r="C2" s="5" t="n">
        <v>22215512</v>
      </c>
      <c r="D2" s="4" t="inlineStr">
        <is>
          <t xml:space="preserve"> </t>
        </is>
      </c>
    </row>
    <row r="3">
      <c r="A3" s="4" t="inlineStr">
        <is>
          <t>Balance, amount at Dec. 31, 2019</t>
        </is>
      </c>
      <c r="B3" s="7" t="n">
        <v>7833788</v>
      </c>
      <c r="C3" s="7" t="n">
        <v>24858311</v>
      </c>
      <c r="D3" s="7" t="n">
        <v>-17024523</v>
      </c>
    </row>
    <row r="4">
      <c r="A4" s="4" t="inlineStr">
        <is>
          <t>Net income/loss</t>
        </is>
      </c>
      <c r="B4" s="5" t="n">
        <v>-5381946</v>
      </c>
      <c r="C4" s="4" t="inlineStr">
        <is>
          <t xml:space="preserve"> </t>
        </is>
      </c>
      <c r="D4" s="5" t="n">
        <v>-5381946</v>
      </c>
    </row>
    <row r="5">
      <c r="A5" s="4" t="inlineStr">
        <is>
          <t>Write-off unamortized closing to sub-debt that was converted</t>
        </is>
      </c>
      <c r="B5" s="5" t="n">
        <v>-116400</v>
      </c>
      <c r="C5" s="5" t="n">
        <v>-116400</v>
      </c>
      <c r="D5" s="4" t="inlineStr">
        <is>
          <t xml:space="preserve"> </t>
        </is>
      </c>
    </row>
    <row r="6">
      <c r="A6" s="4" t="inlineStr">
        <is>
          <t>Amortization of value of stock options</t>
        </is>
      </c>
      <c r="B6" s="5" t="n">
        <v>21536</v>
      </c>
      <c r="C6" s="5" t="n">
        <v>21536</v>
      </c>
      <c r="D6" s="5" t="n">
        <v>0</v>
      </c>
    </row>
    <row r="7">
      <c r="A7" s="4" t="inlineStr">
        <is>
          <t>Balance, amount at Dec. 31, 2020</t>
        </is>
      </c>
      <c r="B7" s="5" t="n">
        <v>2356978</v>
      </c>
      <c r="C7" s="7" t="n">
        <v>24763447</v>
      </c>
      <c r="D7" s="5" t="n">
        <v>-22406469</v>
      </c>
    </row>
    <row r="8">
      <c r="A8" s="4" t="inlineStr">
        <is>
          <t>Balance, share at Dec. 31, 2020</t>
        </is>
      </c>
      <c r="B8" s="4" t="inlineStr">
        <is>
          <t xml:space="preserve"> </t>
        </is>
      </c>
      <c r="C8" s="5" t="n">
        <v>22215512</v>
      </c>
      <c r="D8" s="4" t="inlineStr">
        <is>
          <t xml:space="preserve"> </t>
        </is>
      </c>
    </row>
    <row r="9">
      <c r="A9" s="4" t="inlineStr">
        <is>
          <t>Net income/loss</t>
        </is>
      </c>
      <c r="B9" s="5" t="n">
        <v>509465</v>
      </c>
      <c r="C9" s="4" t="inlineStr">
        <is>
          <t xml:space="preserve"> </t>
        </is>
      </c>
      <c r="D9" s="5" t="n">
        <v>509465</v>
      </c>
    </row>
    <row r="10">
      <c r="A10" s="4" t="inlineStr">
        <is>
          <t>Amortization of value of stock options</t>
        </is>
      </c>
      <c r="B10" s="5" t="n">
        <v>28121</v>
      </c>
      <c r="C10" s="7" t="n">
        <v>28121</v>
      </c>
      <c r="D10" s="4" t="inlineStr">
        <is>
          <t xml:space="preserve"> </t>
        </is>
      </c>
    </row>
    <row r="11">
      <c r="A11" s="4" t="inlineStr">
        <is>
          <t>Balance, amount at Dec. 31, 2021</t>
        </is>
      </c>
      <c r="B11" s="5" t="n">
        <v>2894564</v>
      </c>
      <c r="C11" s="7" t="n">
        <v>24791568</v>
      </c>
      <c r="D11" s="5" t="n">
        <v>-21897004</v>
      </c>
    </row>
    <row r="12">
      <c r="A12" s="4" t="inlineStr">
        <is>
          <t>Balance, share at Dec. 31, 2021</t>
        </is>
      </c>
      <c r="B12" s="4" t="inlineStr">
        <is>
          <t xml:space="preserve"> </t>
        </is>
      </c>
      <c r="C12" s="5" t="n">
        <v>22215512</v>
      </c>
      <c r="D12" s="4" t="inlineStr">
        <is>
          <t xml:space="preserve"> </t>
        </is>
      </c>
    </row>
    <row r="13">
      <c r="A13" s="4" t="inlineStr">
        <is>
          <t>Net income/loss</t>
        </is>
      </c>
      <c r="B13" s="5" t="n">
        <v>-1056070</v>
      </c>
      <c r="C13" s="4" t="inlineStr">
        <is>
          <t xml:space="preserve"> </t>
        </is>
      </c>
      <c r="D13" s="5" t="n">
        <v>-1056070</v>
      </c>
    </row>
    <row r="14">
      <c r="A14" s="4" t="inlineStr">
        <is>
          <t>Amortization of value of stock options</t>
        </is>
      </c>
      <c r="B14" s="5" t="n">
        <v>28168</v>
      </c>
      <c r="C14" s="7" t="n">
        <v>28168</v>
      </c>
      <c r="D14" s="4" t="inlineStr">
        <is>
          <t xml:space="preserve"> </t>
        </is>
      </c>
    </row>
    <row r="15">
      <c r="A15" s="4" t="inlineStr">
        <is>
          <t>Balance, amount at Dec. 31, 2022</t>
        </is>
      </c>
      <c r="B15" s="7" t="n">
        <v>1866662</v>
      </c>
      <c r="C15" s="7" t="n">
        <v>24819736</v>
      </c>
      <c r="D15" s="7" t="n">
        <v>-22953074</v>
      </c>
    </row>
    <row r="16">
      <c r="A16" s="4" t="inlineStr">
        <is>
          <t>Balance, share at Dec. 31, 2022</t>
        </is>
      </c>
      <c r="B16" s="4" t="inlineStr">
        <is>
          <t xml:space="preserve"> </t>
        </is>
      </c>
      <c r="C16" s="5" t="n">
        <v>22215512</v>
      </c>
      <c r="D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onsolidated Statements of Cash Flows</t>
        </is>
      </c>
      <c r="B3" s="4" t="inlineStr">
        <is>
          <t xml:space="preserve"> </t>
        </is>
      </c>
      <c r="C3" s="4" t="inlineStr">
        <is>
          <t xml:space="preserve"> </t>
        </is>
      </c>
      <c r="D3" s="4" t="inlineStr">
        <is>
          <t xml:space="preserve"> </t>
        </is>
      </c>
    </row>
    <row r="4">
      <c r="A4" s="4" t="inlineStr">
        <is>
          <t>Net income (loss)</t>
        </is>
      </c>
      <c r="B4" s="7" t="n">
        <v>-1056070</v>
      </c>
      <c r="C4" s="7" t="n">
        <v>509465</v>
      </c>
      <c r="D4" s="7" t="n">
        <v>-5381946</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Depreciation and amortization</t>
        </is>
      </c>
      <c r="B6" s="5" t="n">
        <v>942977</v>
      </c>
      <c r="C6" s="5" t="n">
        <v>1330017</v>
      </c>
      <c r="D6" s="5" t="n">
        <v>1433295</v>
      </c>
    </row>
    <row r="7">
      <c r="A7" s="4" t="inlineStr">
        <is>
          <t>Amortization of lease cost in excess of cash paid</t>
        </is>
      </c>
      <c r="B7" s="5" t="n">
        <v>18552</v>
      </c>
      <c r="C7" s="5" t="n">
        <v>36223</v>
      </c>
      <c r="D7" s="5" t="n">
        <v>46994</v>
      </c>
    </row>
    <row r="8">
      <c r="A8" s="4" t="inlineStr">
        <is>
          <t>Deferred income taxes</t>
        </is>
      </c>
      <c r="B8" s="5" t="n">
        <v>-142435</v>
      </c>
      <c r="C8" s="5" t="n">
        <v>-127502</v>
      </c>
      <c r="D8" s="5" t="n">
        <v>839928</v>
      </c>
    </row>
    <row r="9">
      <c r="A9" s="3" t="inlineStr">
        <is>
          <t>(Increase) decrease in:</t>
        </is>
      </c>
      <c r="B9" s="4" t="inlineStr">
        <is>
          <t xml:space="preserve"> </t>
        </is>
      </c>
      <c r="C9" s="4" t="inlineStr">
        <is>
          <t xml:space="preserve"> </t>
        </is>
      </c>
      <c r="D9" s="4" t="inlineStr">
        <is>
          <t xml:space="preserve"> </t>
        </is>
      </c>
    </row>
    <row r="10">
      <c r="A10" s="4" t="inlineStr">
        <is>
          <t>Accounts receivable</t>
        </is>
      </c>
      <c r="B10" s="5" t="n">
        <v>80384</v>
      </c>
      <c r="C10" s="5" t="n">
        <v>-24971</v>
      </c>
      <c r="D10" s="5" t="n">
        <v>-98388</v>
      </c>
    </row>
    <row r="11">
      <c r="A11" s="4" t="inlineStr">
        <is>
          <t>Inventories</t>
        </is>
      </c>
      <c r="B11" s="5" t="n">
        <v>-3783</v>
      </c>
      <c r="C11" s="5" t="n">
        <v>-103530</v>
      </c>
      <c r="D11" s="5" t="n">
        <v>-9896</v>
      </c>
    </row>
    <row r="12">
      <c r="A12" s="4" t="inlineStr">
        <is>
          <t>Prepaid expenses</t>
        </is>
      </c>
      <c r="B12" s="5" t="n">
        <v>-9514</v>
      </c>
      <c r="C12" s="5" t="n">
        <v>-19391</v>
      </c>
      <c r="D12" s="5" t="n">
        <v>189884</v>
      </c>
    </row>
    <row r="13">
      <c r="A13" s="4" t="inlineStr">
        <is>
          <t>Other assets including long-term portion of accounts receivable</t>
        </is>
      </c>
      <c r="B13" s="5" t="n">
        <v>122804</v>
      </c>
      <c r="C13" s="5" t="n">
        <v>-122440</v>
      </c>
      <c r="D13" s="5" t="n">
        <v>4508836</v>
      </c>
    </row>
    <row r="14">
      <c r="A14" s="3" t="inlineStr">
        <is>
          <t>Increase in:</t>
        </is>
      </c>
      <c r="B14" s="4" t="inlineStr">
        <is>
          <t xml:space="preserve"> </t>
        </is>
      </c>
      <c r="C14" s="4" t="inlineStr">
        <is>
          <t xml:space="preserve"> </t>
        </is>
      </c>
      <c r="D14" s="4" t="inlineStr">
        <is>
          <t xml:space="preserve"> </t>
        </is>
      </c>
    </row>
    <row r="15">
      <c r="A15" s="4" t="inlineStr">
        <is>
          <t>Accounts payable and accrued expenses</t>
        </is>
      </c>
      <c r="B15" s="5" t="n">
        <v>76669</v>
      </c>
      <c r="C15" s="5" t="n">
        <v>41058</v>
      </c>
      <c r="D15" s="5" t="n">
        <v>147040</v>
      </c>
    </row>
    <row r="16">
      <c r="A16" s="4" t="inlineStr">
        <is>
          <t>NET CASH PROVIDED BY OPERATING ACTIVITIES</t>
        </is>
      </c>
      <c r="B16" s="5" t="n">
        <v>29584</v>
      </c>
      <c r="C16" s="5" t="n">
        <v>1518929</v>
      </c>
      <c r="D16" s="5" t="n">
        <v>1675747</v>
      </c>
    </row>
    <row r="17">
      <c r="A17" s="3" t="inlineStr">
        <is>
          <t>INVESTING ACTIVITIES</t>
        </is>
      </c>
      <c r="B17" s="4" t="inlineStr">
        <is>
          <t xml:space="preserve"> </t>
        </is>
      </c>
      <c r="C17" s="4" t="inlineStr">
        <is>
          <t xml:space="preserve"> </t>
        </is>
      </c>
      <c r="D17" s="4" t="inlineStr">
        <is>
          <t xml:space="preserve"> </t>
        </is>
      </c>
    </row>
    <row r="18">
      <c r="A18" s="4" t="inlineStr">
        <is>
          <t>Purchase of property and equipment</t>
        </is>
      </c>
      <c r="B18" s="5" t="n">
        <v>-507575</v>
      </c>
      <c r="C18" s="5" t="n">
        <v>-1449779</v>
      </c>
      <c r="D18" s="5" t="n">
        <v>-2084710</v>
      </c>
    </row>
    <row r="19">
      <c r="A19" s="4" t="inlineStr">
        <is>
          <t>NET CASH USED BY INVESTING ACTIVITIES</t>
        </is>
      </c>
      <c r="B19" s="5" t="n">
        <v>-507575</v>
      </c>
      <c r="C19" s="5" t="n">
        <v>-1449779</v>
      </c>
      <c r="D19" s="5" t="n">
        <v>-2084710</v>
      </c>
    </row>
    <row r="20">
      <c r="A20" s="3" t="inlineStr">
        <is>
          <t>FINANCING ACTIVITIES</t>
        </is>
      </c>
      <c r="B20" s="4" t="inlineStr">
        <is>
          <t xml:space="preserve"> </t>
        </is>
      </c>
      <c r="C20" s="4" t="inlineStr">
        <is>
          <t xml:space="preserve"> </t>
        </is>
      </c>
      <c r="D20" s="4" t="inlineStr">
        <is>
          <t xml:space="preserve"> </t>
        </is>
      </c>
    </row>
    <row r="21">
      <c r="A21" s="4" t="inlineStr">
        <is>
          <t>Payment of principal on First Financial Bank loan</t>
        </is>
      </c>
      <c r="B21" s="5" t="n">
        <v>0</v>
      </c>
      <c r="C21" s="5" t="n">
        <v>0</v>
      </c>
      <c r="D21" s="5" t="n">
        <v>-4379024</v>
      </c>
    </row>
    <row r="22">
      <c r="A22" s="4" t="inlineStr">
        <is>
          <t>Payment of principal on convertible notes</t>
        </is>
      </c>
      <c r="B22" s="5" t="n">
        <v>0</v>
      </c>
      <c r="C22" s="5" t="n">
        <v>0</v>
      </c>
      <c r="D22" s="5" t="n">
        <v>-1275000</v>
      </c>
    </row>
    <row r="23">
      <c r="A23" s="4" t="inlineStr">
        <is>
          <t>Net proceeds from new financings net of closing costs</t>
        </is>
      </c>
      <c r="B23" s="5" t="n">
        <v>0</v>
      </c>
      <c r="C23" s="5" t="n">
        <v>0</v>
      </c>
      <c r="D23" s="5" t="n">
        <v>7039218</v>
      </c>
    </row>
    <row r="24">
      <c r="A24" s="4" t="inlineStr">
        <is>
          <t>Lease liabilities</t>
        </is>
      </c>
      <c r="B24" s="5" t="n">
        <v>0</v>
      </c>
      <c r="C24" s="5" t="n">
        <v>0</v>
      </c>
      <c r="D24" s="5" t="n">
        <v>0</v>
      </c>
    </row>
    <row r="25">
      <c r="A25" s="4" t="inlineStr">
        <is>
          <t>NET CASH PROVIDED BY FINANCING ACTIVITIES</t>
        </is>
      </c>
      <c r="B25" s="5" t="n">
        <v>0</v>
      </c>
      <c r="C25" s="5" t="n">
        <v>0</v>
      </c>
      <c r="D25" s="5" t="n">
        <v>1385194</v>
      </c>
    </row>
    <row r="26">
      <c r="A26" s="4" t="inlineStr">
        <is>
          <t>Increase (decrease) in cash</t>
        </is>
      </c>
      <c r="B26" s="5" t="n">
        <v>-477991</v>
      </c>
      <c r="C26" s="5" t="n">
        <v>69150</v>
      </c>
      <c r="D26" s="5" t="n">
        <v>976231</v>
      </c>
    </row>
    <row r="27">
      <c r="A27" s="4" t="inlineStr">
        <is>
          <t>Cash at beginning of year</t>
        </is>
      </c>
      <c r="B27" s="5" t="n">
        <v>1263513</v>
      </c>
      <c r="C27" s="5" t="n">
        <v>1194363</v>
      </c>
      <c r="D27" s="5" t="n">
        <v>218132</v>
      </c>
    </row>
    <row r="28">
      <c r="A28" s="4" t="inlineStr">
        <is>
          <t>Cash at end of year</t>
        </is>
      </c>
      <c r="B28" s="7" t="n">
        <v>785522</v>
      </c>
      <c r="C28" s="7" t="n">
        <v>1263513</v>
      </c>
      <c r="D28" s="7" t="n">
        <v>11943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l: Summary of Significant Accounting Policies Organization: The Company, with two wholly-owned subsidiaries, sells and services franchises and licenses and operates Company-owned stand-alone restaurants and non-traditional foodservice operations under the trade names “Noble Roman’s Pizza”, “Noble Roman’s Craft Pizza &amp; Pub” and “Tuscano’s Italian Style Subs”. Unless the context otherwise indicates, reference to the “Company” are to Noble Roman’s, Inc. and its wholly-owned subsidiaries. Principles of Consolidation: The consolidated financial statements include the accounts of Noble Roman’s, Inc. and its wholly-owned subsidiaries, RH Roanoke, Inc. and Pizzaco, Inc. Inter-company balances and transactions have been eliminated in consolidation. Inventories: Inventories consist of food, beverage, restaurant supplies, restaurant equipment and marketing materials and are stated at the lower of cost (first-in, first-out) or net realizable value. Property and Equipment: Equipment and leasehold improvements are stated at cost. Depreciation and amortization are computed on the straight-line method over the estimated useful lives ranging from five years to 20 years. Leasehold improvements are amortized over the shorter of estimated useful life or the term of the lease including likely renewals. Construction and equipment in progress are stated at cost for leasehold improvements, equipment for a new restaurant being constructed and for pre-opening costs of any restaurant not yet open as of the date of the statements. Significant Accounting Policies: There have been no significant changes in the Company’s accounting policies from those disclosed in its Annual Report on Form 10-K for the year ended December 31, 2020. Leases: The Company determines if an arrangement is a lease at inception. Operating leases are included in right-of-use assets (“ROU”), and lease liability obligations are included in the Company’s balance sheets. ROU assets represent the Company’s right to use an underlying asset for the lease term and lease liability obligations represent its obligation to make lease payments arising from the lease. Operating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the commencement date in determining the present value of lease payments. The Company uses the implicit rate when readily determinable. The ROU asset also includes in the lease payments made and excludes lease incentives and lease direct costs. The Company’s lease term may include options to extend or terminate the lease when it is reasonably certain that the Company will exercise that option. Lease expense is recognized on a straight-line basis over the lease term. The Company adopted the new standard to all material leases existing on January 1, 2019 and recognized a cumulative effect adjustment to the opening balance of accumulated deficit on that date. Cash and Cash Equivalents: Includes actual cash balance. The cash is not pledged nor are there any withdrawal restrictions. Advertising Costs: The Company records advertising costs consistent with the Financial Accounting Standards Board’s (the “FASB”) Accounting Standards Codification (“ASC”) “Other Expense” topic and “Advertising Costs” subtopic. This statement requires the Company to expense advertising production costs the first time the production material is used. Fair Value Measurements and Disclosures: The Fair Value Measurements and Disclosures topic of the FASB’s ASC requires companies to determine fair value based on the price that would be received to sell the assets or paid to transfer to liability to a market participant. The fair value measurements and disclosure topic emphasis that fair value is a market based measurement, not an entity specific measurement. The guidance requires that assets and liabilities carried at fair value be classified and disclosed in one of the following categories: Level One: Quoted market prices in active markets for identical assets or liabilities. Level Two: Observable market–based inputs or unobservable inputs that are corroborated by market data. Level Three: Unobservable inputs that are not corroborated by market data. Use of Estimates: 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After a thorough review by management in 2018, the Company permanently wrote off $1.3 million and created an additional reserve for possible non-collection of $2.8 million. After a review in 2019 and also considering the impact of the COVID-19 pandemic, it was decided to add an additional reserve of $1.3 million for possible non-collections. In 2020, in light of the additional uncertainty created as a result of the COVID-19 pandemic, the Company decided to create a reserve for uncollectability on all long-term franchisee receivables. The Company will continue to pursue collection where circumstances are appropriate and all collections of these receivables in the future will result in additional income at the time received. The Company evaluates its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 Debt Issuance Costs: Debt issuance cost is presented on the balance sheet as a direct reduction from the carrying amount of the associated liability. Debt issuance costs are amortized to interest expense ratably over the term of the applicable debt. The unamortized debt issuance cost at December 31, 2022 was $371,920. Intangible Assets: The Company recorded goodwill of $278,000 as a result of the acquisition of RH Roanoke, Inc. of certain assets of a former franchisee of the Company. Goodwill has an indeterminable life and is assessed for impairment at least annually and more frequently as triggering events may occur. In making this assessment, management relies on a number of factors including operating results, business plans, economic projections, anticipated future cash flows, and transactions and marketplace data. Any impairment losses determined to exist are recorded in the period the determination is made. There are inherent uncertainties related to these factors and management’s judgment is involved in performing goodwill and other intangible assets valuation analysis, thus there is risk that the carrying value of goodwill and other intangible assets may be overstated or understated. The Company has elected to perform the annual impairment assessment of recorded goodwill as of the end of the Company’s fiscal year. The results of this annual impairment assessment indicated that the fair value of the reporting unit as of December 31, 2022, exceeded the carrying or book value, including goodwill, and therefore recorded goodwill was not subject to impairment. Royalties, Administrative and Franchise Fees: Royalties are generally recognized as income monthly based on a percentage of monthly sales of franchised or licensed restaurants and from audits and other inspections as they come due and payable by the franchisee. Fees from the retail products in grocery stores are recognized monthly based on the distributors’ sale of those retail products to the grocery stores or grocery store distributors. Administrative fees are recognized as income monthly as earned. The Company adopted Accounting Standards Update (“ASU”) 2014-09 effective January 2018 which did not materially affect the Company’s recognition of royalties, fees from the sale of retail products in grocery stores, administrative fees or sales from Company-owned restaurants. However, initial franchise fees and related contract costs are now deferred and amortized on a straight-line basis over the term of the franchise agreements, generally five to ten years. The effect to comparable periods within the financial statements is not material as the initial franchise fee for the non-traditional franchise is intended to defray the initial contract cost, and the franchise fees and contract costs initially incurred and paid approximate the relative amortized franchise fees and contract costs for those same periods. Exit or Disposal Activities Related to Discontinued Operations: The Company records exit or disposal activity for discontinued operations when management commits to an exit or disposal plan and includes those charges under results of discontinued operations, as required by the ASC “Exit or Disposal Cost Obligations” topic. Income Taxes: The Company provides for current and deferred income tax liabilities and assets utilizing an asset and liability approach along with a valuation allowance as appropriate. The Company evaluated its deferred tax assets in 2018 and determined that $1,422,960 of the deferred tax credits may expire in 2019 and 2020 before they are fully utilized, which increased the Company’s tax expense for 2018 and reduced the deferred tax credit on the balance sheet. The Company again evaluated its deferred tax assets in 2019 and determined that $1.7 million of its net operating loss carry-forward may expire before they are used resulting in an additional $400,000 in tax expense in 2019. In 2020, the Company again reviewed its deferred tax asset and determined that 2020 taxable income used up $267,528 and $572,400 deferred credits were expiring. The Company, at December 31, 2021 and December 31, 2022, had deferred tax assets on its balance sheet totaling $3.2 million and $3.5 million, respectively, after adding a tax benefit in 2022 of $142,135. Based on the Company’s review of its available tax credits and 2022 tax benefit, the Company believes it is more likely than not that the deferred tax assets will be utilized prior to their expiration. U.S. generally accepted accounting principles require the Company to examine its tax positions for uncertain positions. Management is not aware of any tax positions that are more likely than not to change in the next 12 months, or that would not sustain an examination by applicable taxing authorities. The Company’s policy is to recognize penalties and interest as incurred in its Consolidated Statements of Operations. None were included for the years ended December 31, 2020, 2021 and 2022. The Company’s federal and various state income tax returns for 2019 through 2021 are subject to examination by the applicable tax authorities, generally for three years after the later of the original or extended due date. Basic and Diluted Net Income Per Share: Net income per share is based on the weighted average number of common shares outstanding during the respective year. When dilutive, stock options and warrants are included as share equivalents using the treasury stock method. The following table sets forth the calculation of basic and diluted loss per share for the year ended December 31, 2020: Income (Numerator) Shares (Denominator) Per Share Amount Net loss per share - basic Net loss $ (5,381,946 ) 22,215,512 $ (0.24 ) Effect of dilutive securities Options - - Convertible Notes 62,500 1,250,000 Diluted net loss per share Net loss (1) $ (5,319,446 ) 23,465,512 $ (0.24 ) (1) Net loss per share is shown the same as basic loss per share because the underlying dilutive securities have an anti-dilutive effect The following table sets forth the calculation of basic and diluted income per share for the year ended December 31, 2021: Income (Numerator) Shares (Denominator) Per Share Amount Net income per share – basic Net income $ 509,465 22,215,512 $ 0.02 Effect of dilutive securities Options - 176,166 Convertible Notes 62,500 1,250,000 Diluted net loss per share Net income $ 571,965 23,641,678 $ 0.02 The following table sets forth the calculation of basic and diluted income per share for the year ended December 31, 2022: Income (Numerator) Shares (Denominator) Per Share Amount Net income per share – basic Net income $ (1,056,070 ) 22,215,512 $ (0.05 ) Effect of dilutive securities Options - 47,038 Convertible Notes 62,500 1,250,000 Diluted net loss per share Net income $ (993,570 ) 23,512,550 $ (0.04 ) Subsequent Events: The Company evaluated subsequent events through the date the consolidated statements were issued and filed with the Annual Report on Form 10-K. The ERC is a refundable tax credit that businesses can claim on qualified wages paid to employees. The program was introduced on March 27, 2020 in the CARES Act to incentivize employees to keep their employees on their payroll during the pandemic and economic shutdown. The credit applies to all qualified wages, including certain health plan expenses, paid during the period in which the operations were fully or partially suspended due to a government shutdown order or where there was significant decline in gross receipts. When first established under the CARES Act, the tax credit was equal to 50% of the qualified wages an eligible employer paid to employees after March 12, 2020 and before January 1, 2021. The credit was also limited to a maximum annual per employee credit of $5,000. The credit was then extended through June 30, 2021 by the Tax Payer Certainty and Disaster Relief Act (“Relief Act”) (Division EE of the Consolidated Appropriations Act). The Relief Act modified the credit to be 70% of up to $10,000 of qualified wages per quarter in 2021 through June 30, 2021. The program was further extended through December 31, 2021 by the American Rescue Plan Act of 2021 (“ARPA”) but was retroactively cut show by the Infrastructure Investment and Jobs Act, ending effective September 30, 2021. During the first quarter 2023 the Company has determined that it is entitled to an ERC of $1.718 million and has submitted amended federal Form 941 returns claiming that refund. The ERC refund is treated as a government grant reducing appropriate expenses for the $1.718 million less expenses for applying for the refund of $258,000 or a net of $1.460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Note 2: Accounts Receivable At December 31, 2021 and 2022, the carrying value of the Company’s accounts receivable has been reduced to anticipated realizable value. As a result of this reduction of carrying value, the Company anticipates that substantially all of its net receivables reflected on the Consolidated Balance Sheets as of December 31, 2021 and 2022 will be collected. Other assets, as of December 31, 2022, include security deposit and cash value of life insur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Note 3: Notes Payable On February 7, 2020, the Company entered into a Senior Secured Promissory Note and Warrant Purchase Agreement (the “Agreement”) with Corbel Capital Partners SBIC, L.P. (the “Purchaser”). Pursuant to the Agreement, the Company issued to the Purchaser a senior secured promissory note (the “Senior Note”) in the initial principal amount of $8.0 million. The Company has used the net proceeds of the Agreement as follows: (i) $4.2 million was used to repay the Company’s then-existing bank debt which was in the original amount of $6.1 million; (ii) $1,275,000 was used to repay the portion of the Company’s existing subordinated convertible debt the maturity date of which most had not previously been extended; (iii) debt issuance costs; and (iv) the remaining net proceeds were used for working capital or other general corporate purposes, including development of new Company-owned Craft Pizza &amp; Pub locations. The Senior Note bears cash interest of LIBOR, as defined in the Agreement, plus 7.75%. In addition, the Senior Note requires payment-in-kind interest (“PIK Interest”) of 3% per annum, which is being added to the principal amount of the Senior Note. Interest is payable in arrears on the last calendar day of each month. The Senior Note requires principal payments of $33,333 in February 2023 and beginning in March 2023 principal payments of $83,333 per month continuing until maturity. At the end of the third quarter 2022, the Company entered into an amendment to the Senior Note agreement changing the required payments of principal beginning in March 2023 from $33,333 per month to $83,333 per month in exchange for lowering the financial covenants and eliminating the excess cash flow requirement. In addition, when LIBOR is phased out it will be replaced with SOFR. In conjunction with the borrowing under the Senior Note, the Company issued to the Purchaser a warrant (the “Corbel Warrant”) to purchase up to 2,250,000 shares of Common Stock. The Corbel Warrant entitles the Purchaser to purchase from the Company, at any time or from time to time: (i) 1,200,000 shares of Common Stock at an exercise price of $0.57 per share (“Tranche 1”), (ii) 900,000 shares of Common Stock at an exercise price of $0.72 per share (“Tranche 2”), and (iii) 150,000 shares of Common Stock at an exercise price of $0.97 per share (“Tranche 3”). The Purchaser is required to exercise the Corbel Warrant with respect to Tranche 1 if the Common Stock is trading at $1.40 per share or higher for a specified period, and is further required to exercise the Corbel Warrant with respect to Tranche 2 if the Common Stock is trading at $1.50 per share or higher for a specified period. Cashless exercise of the Corbel Warrant is only permitted with respect to Tranche 3. The Purchaser has the right, within six months after the issuance of any shares under the Corbel Warrant, to require the Company to repurchase such shares for cash or for Put Notes, at the Company’s discretion. The Corbel Warrant expires on the sixth anniversary of the date of its issuance. At December 31, 2022, the balance of the Senior Note was comprised of: Principal Due $ 8,736,388 Unamortized Loan Closing Cost $ 369,784 Carrying Value $ 8,367,604 In the fourth quarter of 2016, the Company issued 32 Units, for a purchase price of $50,000 per Unit, or $1,600,000 in the aggregate and, in January 2017, the Company issued another 16 Units, or an additional $800,000 in the aggregate. Each $50,000 Unit consisted of a convertible, subordinated, unsecured promissory note (the “Notes”) in an aggregate principal amount of $50,000 and warrants (the “Warrants”) to purchase up to 50,000 shares of the Company’s Common Stock, no par value per share. The Company issued Units to investors including the following related parties: Paul W. Mobley, the Company’s Executive Chairman, Chief Financial Officer and a director of the Company ($150,000); and Herbst Capital Management, LLC, the principal of which is Marcel Herbst, a director of the Company ($200,000). Interest on the Notes accrued at the annual rate of 10% and is payable quarterly in arrears. Initially, the Notes matured, and the Warrants expired, three years after issuance. However, in December 2018, the Company offered to extend the maturity of the Notes and the expiration date of the Warrants to January 2023. Certain of the holders of the Notes and Warrants accepted the Company’s offer. Accordingly, of the principal amount of the Notes, holders of $775,000 in principal amount extended their Notes until January 31, 2023. In 2018 and 2019, holders of $500,000 in principal amount of the Notes converted those Notes to 1,000,000 shares of the Company’s Common Stock in accordance with the terms of the Note. In February 2020, in conjunction with the Company’s refinancing of its debt, $1,275,000 in principal amount of those Notes was repaid leaving a balance of $625,000 which mature on January 31, 2023. The holders of the remaining $625,000 principal amount of Notes can elect, at their option any time prior to maturity, convert those Notes to Common Stock in accordance with the terms of the Notes. In 2022, the holders of all $625,000 principal balance extended the maturity of the Notes and Warrants to February 28, 2025 except for Notes with outstanding principal of $150,000 which matured on January 31, 2023, however the principal amount of such Notes cannot be repaid until Corbel’s loan is paid because the Notes are subordinated to such loan. The Warrants issued with the Notes provide for an exercise price of $1.00 per share of Common Stock (subject to anti-dilution adjustments). As a result of the February 7, 2020 financing with Corbel, the Warrants adjusted to $0.57 per share. All warrants were canceled with the repayment of the Notes except Warrants issued with $775,000 principal amount of Notes that were extended to the new maturity of January 31, 2023. After January 31, 2023, only the Warrants associated with $475,000 principal Notes that were extended are outstanding. Subject to certain limitations, the Company may redeem the outstanding Warrants at a price of $0.001 per share of Common Stock subject to the Warrant upon 30 days’ notice if the daily average weighted trading price of the Common Stock equals or exceeds $2.00 per share for a period of 30 consecutive trading days. Placement agent fees and other origination costs of the Notes are deducted from the carrying value of the Notes as original issue discount (“OID”). The OID is being amortized over the term of the Notes. At December 31, 2022, the balance of the Notes is comprised of: Face Value $ 625,000 Unamortized OID 2,136 Carrying Value $ 622,864 Total cash and non-cash interest accrued on the Company’s indebtedness in 2022 was $1.63 million and in 2021 was $1.3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19:33Z</dcterms:created>
  <dcterms:modified xmlns:dcterms="http://purl.org/dc/terms/" xmlns:xsi="http://www.w3.org/2001/XMLSchema-instance" xsi:type="dcterms:W3CDTF">2023-04-13T20:19:33Z</dcterms:modified>
</cp:coreProperties>
</file>